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OTHER BALANCE SHEET DETAILS" sheetId="13" state="visible" r:id="rId13"/>
    <sheet xmlns:r="http://schemas.openxmlformats.org/officeDocument/2006/relationships" name="LIABILITY RELATED TO THE SALE O" sheetId="14" state="visible" r:id="rId14"/>
    <sheet xmlns:r="http://schemas.openxmlformats.org/officeDocument/2006/relationships" name="DEVELOPMENT DERIVATIVE LIABILIT"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PRI_2" sheetId="22" state="visible" r:id="rId22"/>
    <sheet xmlns:r="http://schemas.openxmlformats.org/officeDocument/2006/relationships" name="NET PRODUCT REVENUES (Tables)" sheetId="23" state="visible" r:id="rId23"/>
    <sheet xmlns:r="http://schemas.openxmlformats.org/officeDocument/2006/relationships" name="NET REVENUES FROM COLLABORATI_2" sheetId="24" state="visible" r:id="rId24"/>
    <sheet xmlns:r="http://schemas.openxmlformats.org/officeDocument/2006/relationships" name="FAIR VALUE MEASUREMENTS (Tables" sheetId="25" state="visible" r:id="rId25"/>
    <sheet xmlns:r="http://schemas.openxmlformats.org/officeDocument/2006/relationships" name="MARKETABLE DEBT SECURITIES (Tab" sheetId="26" state="visible" r:id="rId26"/>
    <sheet xmlns:r="http://schemas.openxmlformats.org/officeDocument/2006/relationships" name="OTHER BALANCE SHEET DETAILS (Ta" sheetId="27" state="visible" r:id="rId27"/>
    <sheet xmlns:r="http://schemas.openxmlformats.org/officeDocument/2006/relationships" name="LIABILITY RELATED TO THE SALE_2" sheetId="28" state="visible" r:id="rId28"/>
    <sheet xmlns:r="http://schemas.openxmlformats.org/officeDocument/2006/relationships" name="DEVELOPMENT DERIVATIVE LIABIL_2"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SEGMENT INFORMATION (Tables)" sheetId="32" state="visible" r:id="rId32"/>
    <sheet xmlns:r="http://schemas.openxmlformats.org/officeDocument/2006/relationships" name="NATURE OF BUSINESS (Details)" sheetId="33" state="visible" r:id="rId33"/>
    <sheet xmlns:r="http://schemas.openxmlformats.org/officeDocument/2006/relationships" name="NET PRODUCT REVENUES - Summary " sheetId="34" state="visible" r:id="rId34"/>
    <sheet xmlns:r="http://schemas.openxmlformats.org/officeDocument/2006/relationships" name="NET PRODUCT REVENUES - Receivab" sheetId="35" state="visible" r:id="rId35"/>
    <sheet xmlns:r="http://schemas.openxmlformats.org/officeDocument/2006/relationships" name="NET REVENUES FROM COLLABORATI_3" sheetId="36" state="visible" r:id="rId36"/>
    <sheet xmlns:r="http://schemas.openxmlformats.org/officeDocument/2006/relationships" name="NET REVENUES FROM COLLABORATI_4" sheetId="37" state="visible" r:id="rId37"/>
    <sheet xmlns:r="http://schemas.openxmlformats.org/officeDocument/2006/relationships" name="NET REVENUES FROM COLLABORATI_5" sheetId="38" state="visible" r:id="rId38"/>
    <sheet xmlns:r="http://schemas.openxmlformats.org/officeDocument/2006/relationships" name="NET REVENUES FROM COLLABORATI_6" sheetId="39" state="visible" r:id="rId39"/>
    <sheet xmlns:r="http://schemas.openxmlformats.org/officeDocument/2006/relationships" name="NET REVENUES FROM COLLABORATI_7"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MARKETABLE DEBT SECURITIES - Su" sheetId="43" state="visible" r:id="rId43"/>
    <sheet xmlns:r="http://schemas.openxmlformats.org/officeDocument/2006/relationships" name="MARKETABLE DEBT SECURITIES - _2" sheetId="44" state="visible" r:id="rId44"/>
    <sheet xmlns:r="http://schemas.openxmlformats.org/officeDocument/2006/relationships" name="OTHER BALANCE SHEET DETAILS - S" sheetId="45" state="visible" r:id="rId45"/>
    <sheet xmlns:r="http://schemas.openxmlformats.org/officeDocument/2006/relationships" name="OTHER BALANCE SHEET DETAILS -_2" sheetId="46" state="visible" r:id="rId46"/>
    <sheet xmlns:r="http://schemas.openxmlformats.org/officeDocument/2006/relationships" name="OTHER BALANCE SHEET DETAILS -_3" sheetId="47" state="visible" r:id="rId47"/>
    <sheet xmlns:r="http://schemas.openxmlformats.org/officeDocument/2006/relationships" name="LIABILITY RELATED TO THE SALE_3" sheetId="48" state="visible" r:id="rId48"/>
    <sheet xmlns:r="http://schemas.openxmlformats.org/officeDocument/2006/relationships" name="LIABILITY RELATED TO THE SALE_4" sheetId="49" state="visible" r:id="rId49"/>
    <sheet xmlns:r="http://schemas.openxmlformats.org/officeDocument/2006/relationships" name="DEVELOPMENT DERIVATIVE LIABIL_3" sheetId="50" state="visible" r:id="rId50"/>
    <sheet xmlns:r="http://schemas.openxmlformats.org/officeDocument/2006/relationships" name="DEVELOPMENT DERIVATIVE LIABIL_4" sheetId="51" state="visible" r:id="rId51"/>
    <sheet xmlns:r="http://schemas.openxmlformats.org/officeDocument/2006/relationships" name="STOCK-BASED COMPENSATION - Summ" sheetId="52" state="visible" r:id="rId52"/>
    <sheet xmlns:r="http://schemas.openxmlformats.org/officeDocument/2006/relationships" name="NET LOSS PER COMMON SHARE - Com" sheetId="53" state="visible" r:id="rId53"/>
    <sheet xmlns:r="http://schemas.openxmlformats.org/officeDocument/2006/relationships" name="COMMITMENTS AND CONTINGENCIES (" sheetId="54" state="visible" r:id="rId54"/>
    <sheet xmlns:r="http://schemas.openxmlformats.org/officeDocument/2006/relationships" name="SEGMENT INFORMATION - Schedule " sheetId="55" state="visible" r:id="rId55"/>
    <sheet xmlns:r="http://schemas.openxmlformats.org/officeDocument/2006/relationships" name="SEGMENT INFORMATION - Narrative"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7</t>
        </is>
      </c>
      <c r="C8" s="4" t="inlineStr">
        <is>
          <t xml:space="preserve"> </t>
        </is>
      </c>
    </row>
    <row r="9">
      <c r="A9" s="4" t="inlineStr">
        <is>
          <t>Entity Registrant Name</t>
        </is>
      </c>
      <c r="B9" s="4" t="inlineStr">
        <is>
          <t>ALNYLA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02661</t>
        </is>
      </c>
      <c r="C11" s="4" t="inlineStr">
        <is>
          <t xml:space="preserve"> </t>
        </is>
      </c>
    </row>
    <row r="12">
      <c r="A12" s="4" t="inlineStr">
        <is>
          <t>Entity Address, Address Line One</t>
        </is>
      </c>
      <c r="B12" s="4" t="inlineStr">
        <is>
          <t>675 West Kendall Street,</t>
        </is>
      </c>
      <c r="C12" s="4" t="inlineStr">
        <is>
          <t xml:space="preserve"> </t>
        </is>
      </c>
    </row>
    <row r="13">
      <c r="A13" s="4" t="inlineStr">
        <is>
          <t>Entity Address, Address Line Two</t>
        </is>
      </c>
      <c r="B13" s="4" t="inlineStr">
        <is>
          <t>Henri A. Termeer Square</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4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51-82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LN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38839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17867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T REVENUES FROM COLLABORATIONS</t>
        </is>
      </c>
      <c r="B4" s="4" t="inlineStr">
        <is>
          <t>4. NET REVENUES FROM COLLABORATIONS Net revenues from collaborations consist of the following: Three Months Ended March 31, (In thousands) 2025 2024 Roche $ 17,056 $ 74,680 Regeneron Pharmaceuticals 51,039 26,764 Novartis AG — 14,516 Other 31,090 2,588 Total $ 99,185 $ 118,548 The following table presents the balance of our receivables and contract liabilities related to our collaboration agreements: (In thousands) As of March 31, 2025 As of December 31, 2024 Receivables included in accounts receivable, net $ 80,422 $ 102,743 Contract liabilities included in deferred revenue $ 28,160 $ 55,481 We recognized net revenues from collaborations of $28.1 million in the three months ended March 31, 2025, and $20.4 million in the three months ended March 31, 2024, each of which was included in the contract liability balance at the beginning of the applicable period.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Product Collaborations Roche On July 21, 2023, or the Effective Date, we entered into a Collaboration and License Agreement, or the Roche Agreement, with F. Hoffmann-La Roche Ltd. and Genentech, Inc., or, collectively, Roche, pursuant to which we and Roche established a worldwide, strategic collaboration for the joint development of zilebesiran. Zilebesiran is our investigational small interfering RNA, or siRNA, therapeutic targeting liver-expressed angiotensinogen, which is currently in Phase 2 clinical development for the treatment of hypertension. Under the Roche Agreement, we granted to Roche (i) co-exclusive rights to develop zilebesiran worldwide and commercialize zilebesiran in the U.S., referred to as the Co-Commercialization Territory, (ii) exclusive rights to commercialize zilebesiran outside of the U.S., referred to as the Roche Territory, and (iii) non-exclusive rights to manufacture zilebesiran for the development and commercialization of zilebesiran in the Roche Territory. We lead the global clinical development for zilebesiran. We are responsible for forty percent (40%) and Roche is responsible for the remaining sixty percent (60%) of development costs incurred in the conduct of development activities that support regulatory approval of zilebesiran globally. We and Roche share equally (50/50) all costs incurred in connection with development activities that are conducted to support regulatory approval of zilebesiran solely in the Co-Commercialization Territory if incremental development activities are needed. Roche is solely responsible for all costs incurred in the conduct of development activities that primarily support regulatory approval in the Roche Territory. Upon regulatory approval, Roche has the exclusive right to commercialize zilebesiran in the Roche Territory and will pay us tiered, low double-digit royalties based on net sales of zilebesiran on a country-by-country basis during the applicable royalty term. We and Roche will co-commercialize zilebesiran in the Co-Commercialization Territory and share equally (50/50) in profits and losses (including commercialization costs). Roche has the right to terminate the Roche Agreement for any or no reason at all upon prior written notice; however, if the termination occurs after the achievement of the first development milestone and before the achievement of the third development milestone, Roche is required to pay us a termination fee of $50.0 million. In addition, either party may terminate the Roche Agreement for a material breach by, or insolvency of, the other party, subject to a cure period. Unless earlier terminated pursuant to its terms, the Roche Agreement will remain in effect until expiration on a country-by-country basis (a) in the Roche Territory, upon expiration of the applicable royalty term in the applicable country and (b) in the Co-Commercialization Territory, upon expiration of the term of the co-commercialization efforts. As of the Effective Date, we identified the following promises in the Roche Agreement that were evaluated under the scope of Accounting Standards Codification, or ASC, Topic 606, Revenue from Contracts with Customers, or ASC 606: (i) a co-exclusive license to develop zilebesiran worldwide and commercialize zilebesiran within the Co-Commercialization Territory, a non-exclusive license to manufacture zilebesiran in the Roche Territory solely for purposes of developing and commercializing zilebesiran in the Roche Territory, and an exclusive license to commercialize zilebesiran in the Roche Territory, collectively referred to as Roche License Obligation, (ii) development services, including the manufacture of clinical supply, that support regulatory approval of zilebesiran, referred to as the Roche Development Services Obligation, and (iii) a technology transfer of the existing manufacturing process for zilebesiran, referred to as the Roche Technology Transfer Obligation. The three performance obligations under the Roche Agreement are collectively referred to as the Roche Performance Obligations. We determined that the Roche License Obligation, Roche Development Services Obligation and Roche Technology Transfer Obligation were reflective of a vendor-customer relationship and therefore represented performance obligations within the scope of ASC 606. The Roche License Obligation was considered functional intellectual property and distinct from other promises under the contract as Roche can benefit from the licenses on its own or together with other readily available resources. As the licenses were delivered at the same time, they were considered one performance obligation at contract inception. The Roche Development Services Obligation was considered distinct as Roche could benefit from the development services together with the licenses transferred by us at the inception of the agreement. The development services are not expected to significantly modify or customize the initial intellectual property as zilebesiran was in Phase 2 of clinical development at contract inception. The Roche Technology Transfer Obligation was distinct as Roche can benefit from the manufacturing license transferred by us at the inception of the agreement given the advancements of our RNAi platform and our utilization of third-party contract manufacturing organizations to manufacture zilebesiran. Therefore, each represented a separate performance obligation within the contract with a customer under the scope of ASC 606 at contract inception. We consider the collaborative activities associated with the co-commercialization of zilebesiran in the U.S. to be a separate unit of account within the scope of ASC Topic 808, Collaborative Arrangements , as we and Roche are both active participants in the commercialization activities and are exposed to significant risks and rewards that are dependent on the commercial success of the activities in the arrangement. Based on the standalone selling prices of each performance obligation as of the Effective Date, we allocated the variable consideration related to the estimated reimbursements for the Roche Development Services Obligation and the Roche Technology Transfer Obligation to each performance obligation as the terms of the variable payment relate specifically to our efforts to satisfy the performance obligation. We allocated the fixed upfront consideration entirely to the Roche License Obligation as the value of the fixed consideration together with the expected value of the remaining development and regulatory milestones, sales-based milestones, and royalties, all of which are either currently constrained at inception or subject to the sales- or usage-based royalty exception, approximates the standalone selling price of the Roche License Obligation. This allocation is consistent with the allocation objective of ASC 606 when considering all of the performance obligations and payment terms in the contract. The Roche License Obligation was satisfied at a point in time upon transfer of the license to Roche. Control of the licenses was transferred on the Effective Date and Roche could begin to use and benefit from the licenses. Because of this, all consideration allocated to the Roche License Obligation, including the upfront payment, milestones and royalties, is recognized when these amounts are no longer considered fully constrained or when the related sales occur for amounts subject to the sales-or-usage based royalty exception of ASC 606. For the Roche Development Services Obligation, we measure proportional performance over time using an input method based on cost incurred relative to the total estimated cost of the obligation, on a quarterly basis, by determining the proportion of effort incurred as a percentage of total effort we expect to expend. This ratio is applied to the transaction price allocated to the obligation. As all costs in the proportional performance model are allowable for reimbursement from Roche, and the assumptions used to determine the total estimated cost of the obligation are consistent with the assumptions used to determine the transaction price allocated to the obligation, the revenue recognized for this obligation will approximate 60% of the actual reimbursable cost incurred. Management has applied significant judgment in the process of developing our estimates. We re-evaluate the transaction price as of the end of each reporting period and as of March 31, 2025, the total transaction price was determined to be $1.31 billion. The following tables provide a summary of the transaction price allocated to each performance obligation, in addition to revenue activity during the period, in thousands: Revenue Recognized During Transaction Price Allocated Three Months Ended March 31, Performance Obligations As of March 31, 2025 2025 2024 Roche License Obligation $ 375,000 $ — $ 65,000 Roche Development Services Obligation 937,533 15,840 7,151 Roche Technology Transfer Obligation 2,000 — — $ 1,314,533 $ 15,840 $ 72,151 As of March 31, 2025, the aggregate amount of the transaction price allocated to the Roche Performance Obligations that was unsatisfied was $854.0 million, which is expected to be recognized through the term of the Roche Agreement based on our input method model as the services are performed. During the three months ended March 31, 2025 and 2024, we incurred $29.7 million and $18.1 million, respectively, of research and development costs related to our collaboration with Roche. Regeneron Pharmaceuticals, Inc. Overview In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In connection with the Regeneron Master Agreement, we and Regeneron entered into (i) a co-co collaboration agreement covering the continued development of cemdisiran, our C5 siRNA, currently in development for C5 complement-mediated diseases, as a monotherapy, or the C5 Co-Co Collaboration Agreement, and (ii) a license agreement to evaluate anti-C5 antibody-siRNA combinations for C5 complement-mediated diseases including evaluating the combination of Regeneron’s pozelimab and cemdisiran, or the C5 License Agreement. The Master Agreement, the C5 Co-Co Collaboration Agreement and the C5 License Agreement were accounted for as a single arrangement because the agreements were negotiated together. In November 2022, Regeneron exercised its right under the C5 Co-Co Collaboration Agreement to opt-out of the further development and commercialization of cemdisiran monotherapy. As a result of Regeneron’s decision to opt-out, the licenses granted to Regeneron under the C5 Co-Co Collaboration Agreement reverted to us, we had the sole right to continue to develop and commercialize cemdisiran monotherapy, and Regeneron no longer shared in the costs on any monotherapy program. Regeneron remained eligible to receive tiered, double-digit royalties on net sales of cemdisiran as a monotherapy. In June 2024, we entered into an amended and restated C5 License Agreement, or the Amended C5 License Agreement, which terminated the C5 Co-Co Collaboration Agreement and granted Regeneron a worldwide license to cemdisiran as a monotherapy in addition to the license to cemdisiran in combination with anti-C5 antibodies. Through the Amended C5 License Agreement, Regeneron is now solely responsible for development, manufacturing and commercialization of cemdisiran as a monotherapy and in combination with anti-C5 antibodies. As part of the Amended C5 License Agreement, we will provide manufacturing technology transfer services for cemdisiran to Regeneron. Regeneron provided us with an upfront payment of $10.0 million, and we will receive certain milestone payments upon receipt of regulatory approval for cemdisiran as a monotherapy, and tiered double-digit royalties on net sales. The Amended C5 License Agreement did not change our rights to receive low double-digit royalties and commercial milestones of up to $325.0 million on any potential product sales if cemdisiran is used as part of a combination product. Under the terms of the Regeneron Collaboration, we continue to work exclusively with Regeneron to discover RNAi therapeutics for eye and CNS diseases for an initial research period of up to seven years, which we refer to as the Initial Research Term. Regeneron has an option to extend the Initial Research Term (referred to as the Research Term Extension Period, and together with the Initial Research Term, the Research Term) for up to an additional five years, for a research term extension fee of $300.0 million. The Regeneron Collaboration also covers a select number of RNAi therapeutic programs designed to target genes expressed in the liver. Regeneron leads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are alternating leadership on CNS and liver programs, with the lead party retaining global development and commercial responsibility. For such CNS and liver programs, both we and Regeneron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In connection with the Regeneron Master Agreement, we remain eligible to receive an additional $100.0 million milestone payment upon achievement of certain criteria during early clinical development for an eye program. In addition, we and Regeneron are continuing to advance programs nominated during the Initial Research Term, and Regeneron has the right to nominate up to six additional targets per year during this period. For each of these programs, Regeneron will provide us with $2.5 million in funding at program initiation and an additional $2.5 million at lead candidate identification. If Regeneron exercises the option to extend the research term, Regeneron will retain the right to nominate up to six additional targets per year, and we will remain eligible to achieve $2.5 million in funding at each program initiation and an additional $2.5 million at each lead candidate identification during the Research Term Extension Period.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densed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Contract Modification In June 2024, we determined the Amended C5 License Agreement does not meet the requirements to account for the contract modification as a separate contract under ASC 606 because the consideration exchanged for the additional distinct goods and services does not reflect the standalone selling price. Therefore, we have accounted for the Amended C5 License Agreement and Regeneron Master Agreement as a single combined contract. The modification date was determined to be the June 2024 effective date of the Amended C5 License Agreement. Our performance obligations subsequent to the contract modification included: (i) a research license and research services, collectively referred to as the Research Services Obligation; (ii) a worldwide license to cemdisiran for combination therapies, and manufacturing and development service obligations, collectively referred to as the C5 License Obligation; (iii) a worldwide license to cemdisiran for monotherapies, referred to as the C5 Monotherapy Obligation; and (iv) a technology transfer of the existing manufacturing process for cemdisiran, referred to as the Regeneron Technology Transfer Obligation. The Amended C5 License Agreement did not change the Research Services Obligation or the C5 License Obligation, which were both performance obligations at the inception of our global, strategic collaboration with Regeneron prior to the contract modification. The Amended C5 License Agreement resulted in two additional performance obligations, which were the C5 Monotherapy Obligation and the Regeneron Technology Transfer Obligation. The C5 Monotherapy Obligation was considered functional intellectual property and distinct from other promises as Regeneron can benefit from the cemdisiran monotherapy license on its own or together with other readily available resources and the license is separately identifiable from the other promises in the contract. The Regeneron Technology Transfer Obligation was distinct as Regeneron can benefit from the cemdisiran monotherapy license transferred by us without the technology transfer given cemdisiran was in an advanced stage of clinical development and our utilization of third-party contract manufacturing organizations to manufacture cemdisiran. Therefore, the C5 Monotherapy Obligation and the Regeneron Technology Transfer Obligation each represented a separate performance obligation. The initial transaction price of $191.5 million allocated to the C5 Monotherapy Obligation was recognized immediately as this obligation was satisfied at a point in time upon transfer of the license to Regeneron. Control of the license was transferred in June 2024 and Regeneron could begin to use and benefit from the license as of that time. The remaining variable consideration allocated to the C5 Monotherapy Obligation, including milestones and royalties, will be recognized immediately when these amounts are no longer considered fully constrained or when the related sales occur for amounts subject to the sales-or-usage based royalty exception of ASC 606. In the three months ended March 31, 2025, we completed our obligations related to the C5 License Obligation and the Regeneron Technology Transfer Obligation, and recognized $21.5 million and $2.4 million, respectively, of net revenues from collaborations. We recognized $1.7 million of net revenues from collaborations related to the C5 License Obligation in the three months ended March 31, 2024. We continue to perform work in satisfaction of the remaining unsatisfied performance obligation, the Research Services Obligation. For this performance obligation, we measure proportional performance over time using an input method based on cost incurred relative to the total estimated costs for each of the identified obligations by determining the proportion of effort incurred as a percentage of total effort we expect to expend. This ratio is applied to the transaction price allocated to the obligation. Management has applied significant judgment in the process of developing our estimates. Any changes to these estimates will be recognized in the period in which they change as a cumulative catch-up. We re-evaluate the transaction price as of the end of each reporting period and as of March 31, 2025, the total transaction price was determined to be $100.5 million related to this obligation. As of March 31, 2025, the aggregate amount of the transaction price that was unsatisfied was $59.8 million, which is expected to be recognized through the term of the Regeneron Collaboration based on our input method model as the services are performed. In the three months ended March 31, 2025 and 2024, we recognized $13.8 million and $14.7 million, respectively, of net revenues from collaborations and as of March 31, 2025 and December 31, 2024, we had $27.3 million and $41.2 million of deferred revenue, respectively, related to the Research Services Obligation. Deferred revenue is classified as either current or non-current in the condensed consolidated balance sheets based on the period the revenue is expected to be recognized. During the three months ended March 31, 2025 and 2024, we incurred $18.9 million and $18.7 million, respectively, of research and development costs related to the Regeneron Collaboration. Novartis AG 2013 Collaboration with The Medicines Company In February 2013, we entered into a license and collaboration agreement with The Medicines Company, or MDCO, pursuant to which we granted to MDCO an exclusive, worldwide license to develop, manufacture and commercialize RNAi therapeutics targeting proprotein convertase subtilisin/kexin type 9 for the treatment of hypercholesterolemia and other human diseases, including inclisiran. We refer to this agreement, as amended through the date hereof, as the MDCO License Agreement. In 2020, Novartis AG, or Novartis, completed its acquisition of MDCO and assumed all of MDCO’s rights and obligations under the MDCO License Agreement. We are entitled to royalties ranging from 10% up to 20% based on annual worldwide net sales of licensed products by Novartis, its affiliates and sublicensees, subject to reduction under specified circumstances. Vir Biotechnology, Inc. In March 2025, we and Vir Biotechnology, Inc., or Vir, entered into an amended and restated collaboration and license agreement, or the Amended Vir Agreement, relating to elebsiran (formerly ALN-HBV02 (VIR-2218)). Vir remains solely responsible for development, manufacturing and commercialization of elebsiran. In connection with execution of the Amended Vir Agreement, Vir made a $30.0 million payment, and we remain entitled to receive milestone payments upon the achievement of specified regulatory and commercial milestones, and royalties on the net sales of elebsiran ranging from low-to-mid teen percentages. Because the license rights have already been delivered and we have no other remaining performance obligations under the Amended Vir Agreement, the $30.0 million payment was recognized within net revenues from collaborations during the three months ended March 31, 2025. Other In addition to the collaboration agreements discussed above, we have various other collaboration agreements that are not individually significant to our operating results or financial condition at this time. Pursuant to the terms of those agreements, we may be required to pay, or we may receive, additional amounts contingent upon the occurrence of various future events (e.g., upon the achievement of various development and commercial milestones) which in the aggregate could be significant. We may also incur, or be reimbursed for, significant research and development costs. In addition, if any products related to these collaborations are approved for sale, we may be required to pay, or we may receive, royalties on future sales. The payment or receipt of these amounts, however, is contingent upon the occurrence of various future events. Due to the uncertainty of pharmaceutical development and the high historical failure rates generally associated with drug development and commercialization, it is possible we may not receive any such payments under all of our existing collaboration and license agreements, including the agreements described within this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March 31, 2025 Quoted Prices in Active Markets Significant Observable Inputs Significant Unobservable Inputs Financial assets Cash equivalents: Money market funds $ 197,274 $ 197,274 $ — $ — U.S. treasury securities 20,978 — 20,978 — Commercial paper 19,926 — 19,926 — Marketable debt securities: U.S. treasury securities 782,548 — 782,548 — U.S. government-sponsored enterprise securities 417,074 — 417,074 — Corporate notes 372,736 — 372,736 — Commercial paper 28,000 — 28,000 — Municipal securities 5,010 — 5,010 — Marketable equity securities 7,200 7,200 — — Restricted cash (money market funds) 912 912 — — Total financial assets $ 1,851,658 $ 205,386 $ 1,646,272 $ — Financial liabilities Development derivative liability $ 540,529 $ — $ — $ 540,529 (In thousands) As of December 31, 2024 Quoted Prices in Active Markets Significant Observable Inputs Significant Unobservable Inputs Financial assets Cash equivalents: Money market funds $ 190,779 $ 190,779 $ — $ — U.S. treasury securities 36,428 — 36,428 — Commercial paper 22,709 — 22,709 — U.S. government-sponsored enterprise securities 9,952 — 9,952 — Marketable debt securities: U.S. treasury securities 921,627 — 921,627 — U.S. government-sponsored enterprise securities 396,143 — 396,143 — Corporate notes 361,739 — 361,739 — Commercial paper 35,408 — 35,408 — Municipal securities 5,003 — 5,003 — Marketable equity securities 8,156 8,156 — — Restricted cash (money market funds) 910 910 — — Total financial assets $ 1,988,854 $ 199,845 $ 1,789,009 $ — Financial liabilities Development derivative liability $ 486,919 $ — $ — $ 486,919 As of March 31, 2025 and December 31, 2024, the estimated fair value of our 1% Convertible Senior Notes due 2027, or the Notes, was approximately $1.19 billion and $1.11 billion, respectively. The fair value was determined based on the last actively traded price per $100 of the Notes (Level 2)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DEBT SECURITIES</t>
        </is>
      </c>
      <c r="B4" s="4" t="inlineStr">
        <is>
          <t xml:space="preserve">6. MARKETABLE DEBT SECURITIES We invest our excess cash balances in marketable debt securities and, at each balance sheet date presented, we classify all of our investments in debt securities as available-for-sale and as current assets as they represent the investment of funds available for current operations. We did not record any impairment charges related to our marketable debt securities during the three months ended March 31, 2025 or 2024. The following tables summarize our marketable debt securities: As of March 31, 2025 (In thousands) Amortized Gross Unrealized Gains Gross Unrealized Losses Fair Value U.S. treasury securities $ 802,024 $ 1,646 $ (144) $ 803,526 U.S. government-sponsored enterprise securities 416,708 567 (201) 417,074 Corporate notes 372,040 813 (117) 372,736 Commercial paper 47,926 — — 47,926 Municipal securities 5,000 10 — 5,010 Total $ 1,643,698 $ 3,036 $ (462) $ 1,646,272 As of December 31, 2024 (In thousands) Amortized Gross Unrealized Gains Gross Unrealized Losses Fair Value U.S. treasury securities $ 957,145 $ 1,377 $ (467) $ 958,055 U.S. government-sponsored enterprise securities 405,890 575 (370) 406,095 Corporate notes 361,311 769 (341) 361,739 Commercial paper 58,117 — — 58,117 Municipal securities 5,002 1 — 5,003 Total $ 1,787,465 $ 2,722 $ (1,178) $ 1,789,009 The fair values of our marketable debt securities by classification in the condensed consolidated balance sheets were as follows: (In thousands) As of March 31, 2025 As of December 31, 2024 Marketable debt securities $ 1,605,368 $ 1,719,920 Cash and cash equivalents 40,904 69,089 Total $ 1,646,272 $ 1,789,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BALANCE SHEET DETAILS</t>
        </is>
      </c>
      <c r="B4" s="4" t="inlineStr">
        <is>
          <t>7. OTHER BALANCE SHEET DETAILS Inventory The components of inventory are summarized as follows: (In thousands) As of March 31, 2025 As of December 31, 2024 Raw materials $ 23,397 $ 23,965 Work in process 53,988 64,978 Finished goods 32,963 26,433 Total inventory $ 110,348 $ 115,376 As of March 31, 2025 and December 31, 2024, we had $44.8 million and $36.9 million of long-term inventory, respectively, included within other assets in our condensed consolidated balance sheets as we anticipate it being consumed beyond our normal operating cycle. Cash, Cash Equivalents and Restricted Cash The following table provides a reconciliation of cash, cash equivalents and restricted cash reported within our condensed consolidated balance sheets to the totals of these amounts shown in the condensed consolidated statements of cash flows: As of March 31, (In thousands) 2025 2024 Cash and cash equivalents $ 1,019,654 $ 681,879 Total restricted cash included in other assets 2,595 2,840 Total cash, cash equivalents, and restricted cash shown in the condensed consolidated statements of cash flows $ 1,022,249 $ 684,719 Accumulated Other Comprehensive Loss The following tables summarize the changes in accumulated other comprehensive loss, by component: (In thousands) Loss on Investment in Joint Venture Defined Benefit Pension Unrealized Gains (Losses) from Debt Securities Foreign Currency Translation Total Accumulated Other Comprehensive Loss Balance as of December 31, 2024 $ (32,792) $ (4,249) $ 1,544 $ 979 $ (34,518) Other comprehensive loss before reclassifications — — 1,528 (4,084) (2,556) Amounts reclassified from accumulated other comprehensive loss — 55 (498) — (443) Net other comprehensive income (loss) — 55 1,030 (4,084) (2,999) Balance as of March 31, 2025 $ (32,792) $ (4,194) $ 2,574 $ (3,105) $ (37,517) (In thousands) Loss on Investment in Joint Venture Defined Benefit Pension Unrealized Gains (Losses) from Debt Securities Foreign Currency Translation Total Accumulated Other Comprehensive Loss Balance as of December 31, 2023 $ (32,792) $ (2,753) $ 1,548 $ 10,622 $ (23,375) Other comprehensive loss before reclassifications — — (6) (78) (84) Amounts reclassified from accumulated other comprehensive loss — 33 (3,562) — (3,529) Net other comprehensive income (loss) — 33 (3,568) (78) (3,613) Balance as of March 31, 2024 $ (32,792) $ (2,720) $ (2,020) $ 10,544 $ (26,988) Amounts reclassified out of accumulated other comprehensive loss relate to settlements of marketable debt securities and amortization of our pension obligation which are recorded as other expense, net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3 Months Ended</t>
        </is>
      </c>
    </row>
    <row r="2">
      <c r="B2" s="2" t="inlineStr">
        <is>
          <t>Mar. 31, 2025</t>
        </is>
      </c>
    </row>
    <row r="3">
      <c r="A3" s="3" t="inlineStr">
        <is>
          <t>Related Party Transactions [Abstract]</t>
        </is>
      </c>
      <c r="B3" s="4" t="inlineStr">
        <is>
          <t xml:space="preserve"> </t>
        </is>
      </c>
    </row>
    <row r="4">
      <c r="A4" s="4" t="inlineStr">
        <is>
          <t>LIABILITY RELATED TO SALE OF FUTURE ROYALTIES</t>
        </is>
      </c>
      <c r="B4" s="4" t="inlineStr">
        <is>
          <t xml:space="preserve">8. LIABILITY RELATED TO THE SALE OF FUTURE ROYALTIES As of March 31, 2025 and December 31, 2024, the carrying value of the liability related to the sale of future royalties was $1.42 billion, net of closing costs of $8.9 million, and $1.45 billion, net of closing costs of $9.1 million, respectively. The carrying value of the liability related to the sale of future royalties approximates fair value as of March 31, 2025 and is based on our current estimates of future royalties expected to be paid over the life of the arrangement, which are considered Level 3 inputs. The following table shows the activity with respect to the liability related to the sale of future royalties, in thousands: Carrying value as of December 31, 2024 $ 1,447,371 Interest expense 34,962 Payments (61,719) Carrying value as of March 31, 2025 $ 1,420,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VELOPMENT DERIVATIVE LIABILITY</t>
        </is>
      </c>
      <c r="B4" s="4" t="inlineStr">
        <is>
          <t xml:space="preserve">9. DEVELOPMENT DERIVATIVE LIABILITY As of March 31, 2025 and December 31, 2024, we recorded $118.1 million and $93.8 million, respectively, within development derivative liability and $422.4 million and $393.1 million, respectively, within development derivative liability, net of current portion on our condensed consolidated balance sheets, based on expected timing of our payments to BXLS V Bodyguard – PCP L.P. and BXLS Family Investment Partnership V – ESC L.P., collectively referred to as Blackstone Life Sciences. The change in fair value due to the remeasurement of the development derivative liability is recorded within other expense, net on our condensed consolidated statements of operations and comprehensive loss. As of March 31, 2025,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AMVUTTRA, (iv) our cost of borrowing (10%), and (v) Blackstone Life Sciences’ cost of borrowing (7%). The following table presents the activity with respect to the development derivative liability, in thousands: Carrying value as of December 31, 2024 $ 486,919 Change in fair value 58,891 Payments (5,281) Carrying value as of March 31, 2025 $ 540,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The following table summarizes stock-based compensation expense included in operating costs and expenses on our condensed consolidated statements of operations and comprehensive loss, and stock-based compensation charges included in additional paid-in capital on our condensed consolidated statements of stockholders' equity (deficit): Three Months Ended March 31, (In thousands) 2025 2024 Research and development $ 23,798 $ 19,215 Selling, general and administrative 32,914 26,132 Total stock-based compensation expense 56,712 45,347 Capitalized stock-based compensation costs 1,128 808 Total stock-based compensation charges $ 57,840 $ 46,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1. NET LOSS PER COMMON SHARE We compute basic net income (loss) per common share by dividing net income (loss) by the weighted-average number of common shares outstanding. Diluted net income per common share utilizing the treasury stock and if-converted methods is based upon the weighted-average number of common shares and dilutive potential common share equivalents outstanding during the period. For periods in which we have generated a net loss, diluted net loss per common share is the same as basic net loss per common share, as the inclusion of potentially dilutive common shares would be anti-dilutive. The following table sets forth the potential common shares (prior to consideration of the treasury stock or if-converted methods) excluded from the calculation of diluted net loss per common share because their inclusion would be anti-dilutive: As of March 31, (In thousands) 2025 2024 Options to purchase common stock, inclusive of performance-based stock options 4,939 7,538 Unvested restricted stock units, inclusive of performance-based restricted stock units 3,103 3,150 Convertible debt 3,616 3,616 Total 11,658 14,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March 31, 2025, our commitments over the next five years to make fixed and cancellable payments under existing license agreements were not material.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Patent Infringement Lawsuits In March 2022, we filed separate lawsuits in the U.S. District Court for the District of Delaware against (1) Pfizer, Inc. and its subsidiary Pharmacia &amp; Upjohn Co. LLC, collectively referred to as Pfizer, and (2) Moderna, Inc. and its subsidiaries ModernaTX, Inc., and Moderna US, Inc., collectively referred to as Moderna, seeking damages for infringement of U.S. Patent No. 11,246,933, or ‘933 Patent, in Pfizer’s and Moderna’s manufacture and sale of their messenger RNA, or mRNA, COVID-19 vaccines. The patent relates to the Company’s biodegradable cationic lipids that are foundational to the success of the mRNA COVID-19 vaccines. We are seeking judgment that each of Pfizer and Moderna is infringing the ‘933 Patent, as well as damages adequate to compensate for the infringement, but in no event less than a reasonable royalty for the unlicensed uses made of our patented lipids by Pfizer and Moderna, together with interest and costs as may be awarded by the court. As stated in the filed complaints, we are not seeking injunctive relief in these lawsuits. On May 23, 2022, Moderna filed a partial motion to dismiss, asserting an affirmative defense under Section 1498(a). We responded on May 27, 2022, opposing their motion arguing Moderna had significant non-government sales and the government contract ended in April 2022. Moderna responded on June 13, 2022, requesting a partial motion to dismiss those claims for sales under Section 1498(a). On May 27, 2022, Pfizer filed an answer to our complaint, denying the allegations, and asserting invalidity and non-infringement defenses. In addition, Pfizer added BioNTech SE to the suit and added counter-claims seeking a declaratory judgment that our patent is invalid and a second claim alleging that our patent is invalid due to patent misuse. We responded on June 10, 2022, with substantive arguments as to the validity of our claims and the lack of merit of their patent misuse claim. On July 12, 2022, we filed an additional lawsuit against each of Pfizer and Moderna seeking damages for infringement of U.S. Patent No. 11,382,979, or ‘979 patent, in Pfizer’s and Moderna’s manufacture and sale of their mRNA COVID-19 vaccines. The parties agreed to combine the two patents in one lawsuit, separately against each of Moderna and Pfizer/BioNTech. On February 8, 2023, we received notification from the U.S. Patent Office that a third patent would issue on February 28, 2023, as U.S. Patent No. 11,590,229, or ‘229 patent, which we also believe Pfizer and Moderna’s COVID-19 vaccines infringe upon. On February 15, 2023, we filed a motion with the court to add this patent to the existing cases against Pfizer and Moderna, and on April 26, 2023, the court held a hearing and denied Moderna’s partial motion to dismiss those claims for sales under Section 1498(a), our motion to add the ‘229 patent to the then current lawsuits as well as a motion filed by Moderna to add certain invalidity arguments made by Pfizer in our case to supplement Moderna’s invalidity arguments previously made. On May 26, 2023, we filed additional lawsuits against Pfizer and Moderna in Delaware seeking damages for infringing the ‘229 patent. In addition to this patent, we also alleged infringement of U.S. Patent Nos. 11,633,479, or the ‘479 patent, and 11,633,480 against both Pfizer and Moderna and of U.S. Patent No. 11,612,657 against Pfizer only. On August 9, 2023, a Markman hearing was held in the U.S. District Court for the District of Delaware to consider the meaning of three disputed terms as used in the ’933 and ’979 patents. On August 21, 2023, the court issued an order construing two of the three terms, and deferred a ruling on the third term pending an evidentiary hearing, which was held on January 4, 2024, with the final ruling deferred pending the outcome of an additional evidentiary hearing, which was held on July 12, 2024, followed by an additional evidentiary hearing, which was held on September 19, 2024, at which time the court construed the final claim term narrowly. Following the August 21, 2023 order, we and Moderna jointly agreed to final judgment of non-infringement of two of our patents, and such judgment was entered by the court on August 30, 2023. On September 7, 2023, we appealed the claim construction ruling in the initial lawsuit against Moderna to the Court of Appeals for the Federal Circuit. Oral arguments were heard on April 11, 2025, and a ruling is expected by the fourth quarter of 2025. The claim construction ruling initially did not affect one of the patents in the lawsuit filed against Moderna on May 26, 2023, but following a hearing held on August 15, 2024, on September 10, 2024 the court entered a ruling in the same manner as in the other earlier case and on October 2, 2024, we and Moderna jointly agreed to a final judgment of non-infringement of the ‘479 patent while preserving all rights to appeal. On October 16, 2024, Moderna filed a motion seeking recovery of fees incurred by them from the time we agreed to a judgment of non-infringement in the first case until the time we agreed to a judgment of non-infringement in the second case, which period runs from approximately September 2023 to October 2024. We opposed the motion in a reply filed on November 6, 2024. The court has not yet ruled on the motion. In light of the early stage of this matter, a loss is not probable or reasonably estimable at this time. The two separate suits against Pfizer are ongoing and in September 2023, we and Pfizer agreed to consolidate the 2022 and 2023 lawsuits into one case with a trial date set for July 7, 2025. On April 28, 2025, the court issued an order that effectively narrowed our patent claims, potentially placing the Pfizer product outside the coverage of the asserted patents. We are awaiting additional related rulings from the court which may lead to the final disposition of this case at the District Court level. On July 12, 2024, Acuitas Therapeutics, Inc., or Acuitas, filed a declaratory judgment action against us in the U.S. District Court for the District of Delaware, seeking a judgment adding certain Acuitas employees as co-inventors on the patents we have asserted against Pfizer/BioNTech and Moderna in our lawsuits. On September 19, 2024, we filed a motion to dismiss, arguing Acuitas did not have standing to sue and failed to state a claim upon which relief could be granted. The court has not yet ruled on our motion. On December 12, 2024, The Board of Regents of the University of Texas System filed a lawsuit in the United States District Court for the Western District of Texas, alleging that we infringe U.S. Patent No. 8,895,717 by making, using and commercializing ONPATTRO in the U.S. On February 5, 2025, we filed a motion to dismiss the case for improper venue and an alternative motion to transfer the case to the United States District Court for the District of Massachusetts if the dismissal is not granted. The court has not yet ruled on these motions. In light of the early stage of this matter, a loss is not probable or reasonably estimable at this time.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or other legal proceedings. In addition, we have agreed to indemnify our officers and directors for expenses, judgments, fines, penalties, excise taxes, and settlement amounts paid in connection with any threatened, pending or completed litigation proceedings, in which an officer or director was, is or will be involved as a party, on account of such person’s status as an officer or director, or by reason of any action taken by the officer or director while acting in such capacity, subject to certain limitations. These indemnification costs are charged to selling, general and administrative expense. Our maximum potential future liability under any such indemnification provisions is uncertain. We have reviewed the estimated aggregate fair value of our potential liabilities under all such indemnification provisions and have not recorded any related liability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We operate in a single segment dedicated to the discovery, development, manufacturing and commercialization of RNAi therapeutics. Consistent with our management reporting, results of our operations are reported on a consolidated basis for purposes of segment reporting. Our Chief Executive Officer, or CEO, as the chief operating decision maker, or CODM, evaluates performance and decides how to allocate resources based on consolidated net income (loss) that is reported on the condensed consolidated statements of operations and comprehensive loss. The measure of segment assets is reported on the condensed consolidated balance sheets as total assets. Please refer to the condensed consolidated financial statements for further information related to these measures of segment performance. In addition, research and development and selling, general and administrative expenses are significant segment expenses regularly provided to the CEO with the following categories: Research and Development Three Months Ended (In thousands) 2025 2024 Clinical research and outside services $ 127,343 $ 125,510 Compensation and related 99,187 96,424 Occupancy and all other costs (1) 38,592 39,061 Total research and development expense $ 265,122 $ 260,995 Selling, General and Administrative Three Months Ended (In thousands) 2025 2024 Compensation and related $ 131,437 $ 117,341 Consulting and professional services 64,687 56,759 Occupancy and all other costs (1) 43,825 36,697 Total selling, general and administrative expense $ 239,949 $ 210,797 (1) Occupancy and all other costs includes facilities, information technology, depreciation and certain departmental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9654</v>
      </c>
      <c r="C3" s="6" t="n">
        <v>966428</v>
      </c>
    </row>
    <row r="4">
      <c r="A4" s="4" t="inlineStr">
        <is>
          <t>Marketable debt securities</t>
        </is>
      </c>
      <c r="B4" s="5" t="n">
        <v>1605368</v>
      </c>
      <c r="C4" s="5" t="n">
        <v>1719920</v>
      </c>
    </row>
    <row r="5">
      <c r="A5" s="4" t="inlineStr">
        <is>
          <t>Marketable equity securities</t>
        </is>
      </c>
      <c r="B5" s="5" t="n">
        <v>7200</v>
      </c>
      <c r="C5" s="5" t="n">
        <v>8156</v>
      </c>
    </row>
    <row r="6">
      <c r="A6" s="4" t="inlineStr">
        <is>
          <t>Accounts receivable, net</t>
        </is>
      </c>
      <c r="B6" s="5" t="n">
        <v>418035</v>
      </c>
      <c r="C6" s="5" t="n">
        <v>405308</v>
      </c>
    </row>
    <row r="7">
      <c r="A7" s="4" t="inlineStr">
        <is>
          <t>Inventory</t>
        </is>
      </c>
      <c r="B7" s="5" t="n">
        <v>65581</v>
      </c>
      <c r="C7" s="5" t="n">
        <v>78509</v>
      </c>
    </row>
    <row r="8">
      <c r="A8" s="4" t="inlineStr">
        <is>
          <t>Prepaid expenses and other current assets</t>
        </is>
      </c>
      <c r="B8" s="5" t="n">
        <v>152420</v>
      </c>
      <c r="C8" s="5" t="n">
        <v>116964</v>
      </c>
    </row>
    <row r="9">
      <c r="A9" s="4" t="inlineStr">
        <is>
          <t>Total current assets</t>
        </is>
      </c>
      <c r="B9" s="5" t="n">
        <v>3268258</v>
      </c>
      <c r="C9" s="5" t="n">
        <v>3295285</v>
      </c>
    </row>
    <row r="10">
      <c r="A10" s="4" t="inlineStr">
        <is>
          <t>Property, plant and equipment, net</t>
        </is>
      </c>
      <c r="B10" s="5" t="n">
        <v>498684</v>
      </c>
      <c r="C10" s="5" t="n">
        <v>502784</v>
      </c>
    </row>
    <row r="11">
      <c r="A11" s="4" t="inlineStr">
        <is>
          <t>Operating lease right-of-use assets</t>
        </is>
      </c>
      <c r="B11" s="5" t="n">
        <v>197233</v>
      </c>
      <c r="C11" s="5" t="n">
        <v>191148</v>
      </c>
    </row>
    <row r="12">
      <c r="A12" s="4" t="inlineStr">
        <is>
          <t>Deferred tax assets</t>
        </is>
      </c>
      <c r="B12" s="5" t="n">
        <v>107224</v>
      </c>
      <c r="C12" s="5" t="n">
        <v>116863</v>
      </c>
    </row>
    <row r="13">
      <c r="A13" s="4" t="inlineStr">
        <is>
          <t>Restricted investments</t>
        </is>
      </c>
      <c r="B13" s="5" t="n">
        <v>68592</v>
      </c>
      <c r="C13" s="5" t="n">
        <v>68593</v>
      </c>
    </row>
    <row r="14">
      <c r="A14" s="4" t="inlineStr">
        <is>
          <t>Other assets</t>
        </is>
      </c>
      <c r="B14" s="5" t="n">
        <v>73820</v>
      </c>
      <c r="C14" s="5" t="n">
        <v>65310</v>
      </c>
    </row>
    <row r="15">
      <c r="A15" s="4" t="inlineStr">
        <is>
          <t>Total assets</t>
        </is>
      </c>
      <c r="B15" s="5" t="n">
        <v>4213811</v>
      </c>
      <c r="C15" s="5" t="n">
        <v>4239983</v>
      </c>
    </row>
    <row r="16">
      <c r="A16" s="3" t="inlineStr">
        <is>
          <t>Current liabilities:</t>
        </is>
      </c>
      <c r="B16" s="4" t="inlineStr">
        <is>
          <t xml:space="preserve"> </t>
        </is>
      </c>
      <c r="C16" s="4" t="inlineStr">
        <is>
          <t xml:space="preserve"> </t>
        </is>
      </c>
    </row>
    <row r="17">
      <c r="A17" s="4" t="inlineStr">
        <is>
          <t>Accounts payable</t>
        </is>
      </c>
      <c r="B17" s="5" t="n">
        <v>97399</v>
      </c>
      <c r="C17" s="5" t="n">
        <v>88415</v>
      </c>
    </row>
    <row r="18">
      <c r="A18" s="4" t="inlineStr">
        <is>
          <t>Accrued expenses</t>
        </is>
      </c>
      <c r="B18" s="5" t="n">
        <v>704165</v>
      </c>
      <c r="C18" s="5" t="n">
        <v>793692</v>
      </c>
    </row>
    <row r="19">
      <c r="A19" s="4" t="inlineStr">
        <is>
          <t>Operating lease liabilities</t>
        </is>
      </c>
      <c r="B19" s="5" t="n">
        <v>46011</v>
      </c>
      <c r="C19" s="5" t="n">
        <v>41886</v>
      </c>
    </row>
    <row r="20">
      <c r="A20" s="4" t="inlineStr">
        <is>
          <t>Deferred revenue</t>
        </is>
      </c>
      <c r="B20" s="5" t="n">
        <v>28160</v>
      </c>
      <c r="C20" s="5" t="n">
        <v>55481</v>
      </c>
    </row>
    <row r="21">
      <c r="A21" s="4" t="inlineStr">
        <is>
          <t>Liability related to the sale of future royalties</t>
        </is>
      </c>
      <c r="B21" s="5" t="n">
        <v>81793</v>
      </c>
      <c r="C21" s="5" t="n">
        <v>113018</v>
      </c>
    </row>
    <row r="22">
      <c r="A22" s="4" t="inlineStr">
        <is>
          <t>Development derivative liability</t>
        </is>
      </c>
      <c r="B22" s="5" t="n">
        <v>118095</v>
      </c>
      <c r="C22" s="5" t="n">
        <v>93780</v>
      </c>
    </row>
    <row r="23">
      <c r="A23" s="4" t="inlineStr">
        <is>
          <t>Total current liabilities</t>
        </is>
      </c>
      <c r="B23" s="5" t="n">
        <v>1075623</v>
      </c>
      <c r="C23" s="5" t="n">
        <v>1186272</v>
      </c>
    </row>
    <row r="24">
      <c r="A24" s="4" t="inlineStr">
        <is>
          <t>Operating lease liabilities, net of current portion</t>
        </is>
      </c>
      <c r="B24" s="5" t="n">
        <v>230061</v>
      </c>
      <c r="C24" s="5" t="n">
        <v>229541</v>
      </c>
    </row>
    <row r="25">
      <c r="A25" s="4" t="inlineStr">
        <is>
          <t>Convertible debt</t>
        </is>
      </c>
      <c r="B25" s="5" t="n">
        <v>1025566</v>
      </c>
      <c r="C25" s="5" t="n">
        <v>1024621</v>
      </c>
    </row>
    <row r="26">
      <c r="A26" s="4" t="inlineStr">
        <is>
          <t>Liability related to the sale of future royalties, net of current portion</t>
        </is>
      </c>
      <c r="B26" s="5" t="n">
        <v>1338821</v>
      </c>
      <c r="C26" s="5" t="n">
        <v>1334353</v>
      </c>
    </row>
    <row r="27">
      <c r="A27" s="4" t="inlineStr">
        <is>
          <t>Development derivative liability, net of current portion</t>
        </is>
      </c>
      <c r="B27" s="5" t="n">
        <v>422434</v>
      </c>
      <c r="C27" s="5" t="n">
        <v>393139</v>
      </c>
    </row>
    <row r="28">
      <c r="A28" s="4" t="inlineStr">
        <is>
          <t>Other liabilities</t>
        </is>
      </c>
      <c r="B28" s="5" t="n">
        <v>5871</v>
      </c>
      <c r="C28" s="5" t="n">
        <v>4969</v>
      </c>
    </row>
    <row r="29">
      <c r="A29" s="4" t="inlineStr">
        <is>
          <t>Total liabilities</t>
        </is>
      </c>
      <c r="B29" s="5" t="n">
        <v>4098376</v>
      </c>
      <c r="C29" s="5" t="n">
        <v>4172895</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per share, 5,000 shares authorized and no shares issued and outstanding as of March 31, 2025 and December 31, 2024</t>
        </is>
      </c>
      <c r="B32" s="5" t="n">
        <v>0</v>
      </c>
      <c r="C32" s="5" t="n">
        <v>0</v>
      </c>
    </row>
    <row r="33">
      <c r="A33" s="4" t="inlineStr">
        <is>
          <t>Common stock, $0.01 par value per share, 250,000 shares authorized; 130,311 shares issued and outstanding as of March 31, 2025; 129,294 shares issued and outstanding as of December 31, 2024</t>
        </is>
      </c>
      <c r="B33" s="5" t="n">
        <v>1303</v>
      </c>
      <c r="C33" s="5" t="n">
        <v>1293</v>
      </c>
    </row>
    <row r="34">
      <c r="A34" s="4" t="inlineStr">
        <is>
          <t>Additional paid-in capital</t>
        </is>
      </c>
      <c r="B34" s="5" t="n">
        <v>7496876</v>
      </c>
      <c r="C34" s="5" t="n">
        <v>7388061</v>
      </c>
    </row>
    <row r="35">
      <c r="A35" s="4" t="inlineStr">
        <is>
          <t>Accumulated other comprehensive loss</t>
        </is>
      </c>
      <c r="B35" s="5" t="n">
        <v>-37517</v>
      </c>
      <c r="C35" s="5" t="n">
        <v>-34518</v>
      </c>
    </row>
    <row r="36">
      <c r="A36" s="4" t="inlineStr">
        <is>
          <t>Accumulated deficit</t>
        </is>
      </c>
      <c r="B36" s="5" t="n">
        <v>-7345227</v>
      </c>
      <c r="C36" s="5" t="n">
        <v>-7287748</v>
      </c>
    </row>
    <row r="37">
      <c r="A37" s="4" t="inlineStr">
        <is>
          <t>Total stockholders' equity</t>
        </is>
      </c>
      <c r="B37" s="5" t="n">
        <v>115435</v>
      </c>
      <c r="C37" s="5" t="n">
        <v>67088</v>
      </c>
    </row>
    <row r="38">
      <c r="A38" s="4" t="inlineStr">
        <is>
          <t>Total liabilities and stockholders' equity</t>
        </is>
      </c>
      <c r="B38" s="6" t="n">
        <v>4213811</v>
      </c>
      <c r="C38" s="6" t="n">
        <v>423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7479</v>
      </c>
      <c r="C4" s="6" t="n">
        <v>-6593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4, which were included in our Annual Report on Form 10-K that was filed with the Securities and Exchange Commission on February 13, 202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Certain prior period amounts in the condensed consolidated financial statements have been reclassified to conform to the current period presentation. Our significant accounting policies are described in Note 2 of the Notes to Consolidated Financial Statements included in our Annual Report on Form 10-K for the year ended December 31, 2024. There have been no material changes to our significant accounting policies during the three-month period ended March 31, 2025.</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In our condensed consolidated financial statements, we use estimates and assumptions related to our inventory valuation and related reserves, clinical accruals, liability related to the sale of future royalties, development derivative liability, income taxes, deferred tax asset valuation allowances, revenue recognition, research and development expenses, and stock-based compensation expense. We base our estimates on historical experience and on various other assumptions that we believe to be reasonable. Actual results could differ from those estimates. Changes in estimates are reflected in reported results in the period in which they become known.</t>
        </is>
      </c>
    </row>
    <row r="6">
      <c r="A6" s="4" t="inlineStr">
        <is>
          <t>Liquidity</t>
        </is>
      </c>
      <c r="B6" s="4" t="inlineStr">
        <is>
          <t>Liquidity Based on our current operating plan, we believe that our cash, cash equivalents and marketable securities as of March 31, 2025, will be sufficient to satisfy our near-term capital and operating needs for at least the next 12 months from the filing date of this Quarterly Report on Form 10-Q.</t>
        </is>
      </c>
    </row>
    <row r="7">
      <c r="A7" s="4" t="inlineStr">
        <is>
          <t>Recent Accounting Pronouncements</t>
        </is>
      </c>
      <c r="B7" s="4" t="inlineStr">
        <is>
          <t>Recent Accounting Pronouncements In November 2024, the Financial Accounting Standards Board, or FASB, issued Accounting Standards Update, or ASU, 2024-04, Induced Conversions of Convertible Debt Instruments, which clarifies the requirements for determining whether certain settlements of convertible debt instruments should be accounted for as an induced conversion or extinguishment of convertible debt. The standard is effective for annual reporting periods beginning after December 15, 2025, and interim periods within those annual periods. We are currently evaluating the impact of ASU 2024-04 on our consolidated financial statements and related disclosure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ASU 2024-03.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reporting periods beginning after December 15, 2024, with early adoption permitted. We are currently evaluating the disclosure requirements related to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PRODUCT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Product Revenues</t>
        </is>
      </c>
      <c r="B4" s="4" t="inlineStr">
        <is>
          <t xml:space="preserve">Net product revenues, classified based on the geographic region in which the product is sold and by franchise (“TTR”, which includes AMVUTTRA and ONPATTRO, and “Rare”, which includes GIVLAARI and OXLUMO) consist of the following: Three Months Ended (In thousands) 2025 2024 AMVUTTRA United States $ 197,964 $ 130,238 Europe 80,088 43,733 Rest of World 31,940 21,270 Total 309,992 195,241 ONPATTRO United States 15,572 16,539 Europe 26,541 44,690 Rest of World 7,376 7,988 Total 49,489 69,217 Total TTR 359,481 264,458 GIVLAARI United States 43,794 38,731 Europe 18,544 15,315 Rest of World 4,630 4,010 Total 66,968 58,056 OXLUMO United States 14,109 13,332 Europe 20,984 21,427 Rest of World 6,996 7,890 Total 42,089 42,649 Total Rare 109,057 100,705 Total net product revenues $ 468,538 $ 365,163 </t>
        </is>
      </c>
    </row>
    <row r="5">
      <c r="A5" s="4" t="inlineStr">
        <is>
          <t>Summary of Receivables Related to Net Product Revenues</t>
        </is>
      </c>
      <c r="B5" s="4" t="inlineStr">
        <is>
          <t xml:space="preserve">The following table presents the balance of our receivables related to our net product revenues: (In thousands) As of March 31, As of December 31, Receivables included in accounts receivable, net $ 311,926 $ 269,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venue from Collaborators</t>
        </is>
      </c>
      <c r="B4" s="4" t="inlineStr">
        <is>
          <t xml:space="preserve">Net revenues from collaborations consist of the following: Three Months Ended March 31, (In thousands) 2025 2024 Roche $ 17,056 $ 74,680 Regeneron Pharmaceuticals 51,039 26,764 Novartis AG — 14,516 Other 31,090 2,588 Total $ 99,185 $ 118,548 </t>
        </is>
      </c>
    </row>
    <row r="5">
      <c r="A5" s="4" t="inlineStr">
        <is>
          <t>Summary of Balance and Change in Receivables and Contract Liabilities Related to Collaboration Agreements</t>
        </is>
      </c>
      <c r="B5" s="4" t="inlineStr">
        <is>
          <t xml:space="preserve">The following table presents the balance of our receivables and contract liabilities related to our collaboration agreements: (In thousands) As of March 31, 2025 As of December 31, 2024 Receivables included in accounts receivable, net $ 80,422 $ 102,743 Contract liabilities included in deferred revenue $ 28,160 $ 55,481 </t>
        </is>
      </c>
    </row>
    <row r="6">
      <c r="A6" s="4" t="inlineStr">
        <is>
          <t>Summary of Allocated Transaction Price Based on Accounting Guidance</t>
        </is>
      </c>
      <c r="B6" s="4" t="inlineStr">
        <is>
          <t xml:space="preserve">The following tables provide a summary of the transaction price allocated to each performance obligation, in addition to revenue activity during the period, in thousands: Revenue Recognized During Transaction Price Allocated Three Months Ended March 31, Performance Obligations As of March 31, 2025 2025 2024 Roche License Obligation $ 375,000 $ — $ 65,000 Roche Development Services Obligation 937,533 15,840 7,151 Roche Technology Transfer Obligation 2,000 — — $ 1,314,533 $ 15,840 $ 72,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March 31, 2025 Quoted Prices in Active Markets Significant Observable Inputs Significant Unobservable Inputs Financial assets Cash equivalents: Money market funds $ 197,274 $ 197,274 $ — $ — U.S. treasury securities 20,978 — 20,978 — Commercial paper 19,926 — 19,926 — Marketable debt securities: U.S. treasury securities 782,548 — 782,548 — U.S. government-sponsored enterprise securities 417,074 — 417,074 — Corporate notes 372,736 — 372,736 — Commercial paper 28,000 — 28,000 — Municipal securities 5,010 — 5,010 — Marketable equity securities 7,200 7,200 — — Restricted cash (money market funds) 912 912 — — Total financial assets $ 1,851,658 $ 205,386 $ 1,646,272 $ — Financial liabilities Development derivative liability $ 540,529 $ — $ — $ 540,529 (In thousands) As of December 31, 2024 Quoted Prices in Active Markets Significant Observable Inputs Significant Unobservable Inputs Financial assets Cash equivalents: Money market funds $ 190,779 $ 190,779 $ — $ — U.S. treasury securities 36,428 — 36,428 — Commercial paper 22,709 — 22,709 — U.S. government-sponsored enterprise securities 9,952 — 9,952 — Marketable debt securities: U.S. treasury securities 921,627 — 921,627 — U.S. government-sponsored enterprise securities 396,143 — 396,143 — Corporate notes 361,739 — 361,739 — Commercial paper 35,408 — 35,408 — Municipal securities 5,003 — 5,003 — Marketable equity securities 8,156 8,156 — — Restricted cash (money market funds) 910 910 — — Total financial assets $ 1,988,854 $ 199,845 $ 1,789,009 $ — Financial liabilities Development derivative liability $ 486,919 $ — $ — $ 486,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Debt Securities</t>
        </is>
      </c>
      <c r="B4" s="4" t="inlineStr">
        <is>
          <t xml:space="preserve">The following tables summarize our marketable debt securities: As of March 31, 2025 (In thousands) Amortized Gross Unrealized Gains Gross Unrealized Losses Fair Value U.S. treasury securities $ 802,024 $ 1,646 $ (144) $ 803,526 U.S. government-sponsored enterprise securities 416,708 567 (201) 417,074 Corporate notes 372,040 813 (117) 372,736 Commercial paper 47,926 — — 47,926 Municipal securities 5,000 10 — 5,010 Total $ 1,643,698 $ 3,036 $ (462) $ 1,646,272 As of December 31, 2024 (In thousands) Amortized Gross Unrealized Gains Gross Unrealized Losses Fair Value U.S. treasury securities $ 957,145 $ 1,377 $ (467) $ 958,055 U.S. government-sponsored enterprise securities 405,890 575 (370) 406,095 Corporate notes 361,311 769 (341) 361,739 Commercial paper 58,117 — — 58,117 Municipal securities 5,002 1 — 5,003 Total $ 1,787,465 $ 2,722 $ (1,178) $ 1,789,009 </t>
        </is>
      </c>
    </row>
    <row r="5">
      <c r="A5" s="4" t="inlineStr">
        <is>
          <t>Summary of Fair Value of Marketable Debt Securities</t>
        </is>
      </c>
      <c r="B5" s="4" t="inlineStr">
        <is>
          <t xml:space="preserve">The fair values of our marketable debt securities by classification in the condensed consolidated balance sheets were as follows: (In thousands) As of March 31, 2025 As of December 31, 2024 Marketable debt securities $ 1,605,368 $ 1,719,920 Cash and cash equivalents 40,904 69,089 Total $ 1,646,272 $ 1,789,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nventory</t>
        </is>
      </c>
      <c r="B4" s="4" t="inlineStr">
        <is>
          <t xml:space="preserve">The components of inventory are summarized as follows: (In thousands) As of March 31, 2025 As of December 31, 2024 Raw materials $ 23,397 $ 23,965 Work in process 53,988 64,978 Finished goods 32,963 26,433 Total inventory $ 110,348 $ 115,376 </t>
        </is>
      </c>
    </row>
    <row r="5">
      <c r="A5" s="4" t="inlineStr">
        <is>
          <t>Summary of Reconciliation of Cash, Cash Equivalents And Restricted Cash</t>
        </is>
      </c>
      <c r="B5" s="4" t="inlineStr">
        <is>
          <t xml:space="preserve">The following table provides a reconciliation of cash, cash equivalents and restricted cash reported within our condensed consolidated balance sheets to the totals of these amounts shown in the condensed consolidated statements of cash flows: As of March 31, (In thousands) 2025 2024 Cash and cash equivalents $ 1,019,654 $ 681,879 Total restricted cash included in other assets 2,595 2,840 Total cash, cash equivalents, and restricted cash shown in the condensed consolidated statements of cash flows $ 1,022,249 $ 684,719 </t>
        </is>
      </c>
    </row>
    <row r="6">
      <c r="A6" s="4" t="inlineStr">
        <is>
          <t>Summary of Changes in Accumulated Other Comprehensive Loss</t>
        </is>
      </c>
      <c r="B6" s="4" t="inlineStr">
        <is>
          <t>The following tables summarize the changes in accumulated other comprehensive loss, by component: (In thousands) Loss on Investment in Joint Venture Defined Benefit Pension Unrealized Gains (Losses) from Debt Securities Foreign Currency Translation Total Accumulated Other Comprehensive Loss Balance as of December 31, 2024 $ (32,792) $ (4,249) $ 1,544 $ 979 $ (34,518) Other comprehensive loss before reclassifications — — 1,528 (4,084) (2,556) Amounts reclassified from accumulated other comprehensive loss — 55 (498) — (443) Net other comprehensive income (loss) — 55 1,030 (4,084) (2,999) Balance as of March 31, 2025 $ (32,792) $ (4,194) $ 2,574 $ (3,105) $ (37,517) (In thousands) Loss on Investment in Joint Venture Defined Benefit Pension Unrealized Gains (Losses) from Debt Securities Foreign Currency Translation Total Accumulated Other Comprehensive Loss Balance as of December 31, 2023 $ (32,792) $ (2,753) $ 1,548 $ 10,622 $ (23,375) Other comprehensive loss before reclassifications — — (6) (78) (84) Amounts reclassified from accumulated other comprehensive loss — 33 (3,562) — (3,529) Net other comprehensive income (loss) — 33 (3,568) (78) (3,613) Balance as of March 31, 2024 $ (32,792) $ (2,720) $ (2,020) $ 10,544 $ (26,9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oyalty Liability</t>
        </is>
      </c>
      <c r="B4" s="4" t="inlineStr">
        <is>
          <t xml:space="preserve">The following table shows the activity with respect to the liability related to the sale of future royalties, in thousands: Carrying value as of December 31, 2024 $ 1,447,371 Interest expense 34,962 Payments (61,719) Carrying value as of March 31, 2025 $ 1,420,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Development Derivative Liability Activity</t>
        </is>
      </c>
      <c r="B4" s="4" t="inlineStr">
        <is>
          <t xml:space="preserve">The following table presents the activity with respect to the development derivative liability, in thousands: Carrying value as of December 31, 2024 $ 486,919 Change in fair value 58,891 Payments (5,281) Carrying value as of March 31, 2025 $ 540,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30311000</v>
      </c>
      <c r="C9" s="5" t="n">
        <v>129294000</v>
      </c>
    </row>
    <row r="10">
      <c r="A10" s="4" t="inlineStr">
        <is>
          <t>Common stock, shares outstanding (in shares)</t>
        </is>
      </c>
      <c r="B10" s="5" t="n">
        <v>130311000</v>
      </c>
      <c r="C10" s="5" t="n">
        <v>129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Based Compensation</t>
        </is>
      </c>
      <c r="B4" s="4" t="inlineStr">
        <is>
          <t xml:space="preserve">The following table summarizes stock-based compensation expense included in operating costs and expenses on our condensed consolidated statements of operations and comprehensive loss, and stock-based compensation charges included in additional paid-in capital on our condensed consolidated statements of stockholders' equity (deficit): Three Months Ended March 31, (In thousands) 2025 2024 Research and development $ 23,798 $ 19,215 Selling, general and administrative 32,914 26,132 Total stock-based compensation expense 56,712 45,347 Capitalized stock-based compensation costs 1,128 808 Total stock-based compensation charges $ 57,840 $ 46,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mon Share Equivalents Excluded from the Calculation of Net Loss Per Common Share</t>
        </is>
      </c>
      <c r="B4" s="4" t="inlineStr">
        <is>
          <t xml:space="preserve">The following table sets forth the potential common shares (prior to consideration of the treasury stock or if-converted methods) excluded from the calculation of diluted net loss per common share because their inclusion would be anti-dilutive: As of March 31, (In thousands) 2025 2024 Options to purchase common stock, inclusive of performance-based stock options 4,939 7,538 Unvested restricted stock units, inclusive of performance-based restricted stock units 3,103 3,150 Convertible debt 3,616 3,616 Total 11,658 14,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Expenses by Segment</t>
        </is>
      </c>
      <c r="B4" s="4" t="inlineStr">
        <is>
          <t xml:space="preserve">In addition, research and development and selling, general and administrative expenses are significant segment expenses regularly provided to the CEO with the following categories: Research and Development Three Months Ended (In thousands) 2025 2024 Clinical research and outside services $ 127,343 $ 125,510 Compensation and related 99,187 96,424 Occupancy and all other costs (1) 38,592 39,061 Total research and development expense $ 265,122 $ 260,995 Selling, General and Administrative Three Months Ended (In thousands) 2025 2024 Compensation and related $ 131,437 $ 117,341 Consulting and professional services 64,687 56,759 Occupancy and all other costs (1) 43,825 36,697 Total selling, general and administrative expense $ 239,949 $ 210,797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Mar. 31, 2025 product</t>
        </is>
      </c>
    </row>
    <row r="2">
      <c r="A2" s="3" t="inlineStr">
        <is>
          <t>Organization, Consolidation and Presentation of Financial Statements [Abstract]</t>
        </is>
      </c>
      <c r="B2" s="4" t="inlineStr">
        <is>
          <t xml:space="preserve"> </t>
        </is>
      </c>
    </row>
    <row r="3">
      <c r="A3" s="4" t="inlineStr">
        <is>
          <t>Number of marketed products</t>
        </is>
      </c>
      <c r="B3" s="5" t="n">
        <v>6</v>
      </c>
    </row>
    <row r="4">
      <c r="A4" s="4" t="inlineStr">
        <is>
          <t>Number of partnered products</t>
        </is>
      </c>
      <c r="B4" s="5" t="n">
        <v>2</v>
      </c>
    </row>
    <row r="5">
      <c r="A5" s="4" t="inlineStr">
        <is>
          <t>Number of commercialized products</t>
        </is>
      </c>
      <c r="B5"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REVENUES - Summary of Net Product Revenue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94189</v>
      </c>
      <c r="C4" s="6" t="n">
        <v>494333</v>
      </c>
    </row>
    <row r="5">
      <c r="A5" s="4" t="inlineStr">
        <is>
          <t>Net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68538</v>
      </c>
      <c r="C7" s="5" t="n">
        <v>365163</v>
      </c>
    </row>
    <row r="8">
      <c r="A8" s="4" t="inlineStr">
        <is>
          <t>Total TT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59481</v>
      </c>
      <c r="C10" s="5" t="n">
        <v>264458</v>
      </c>
    </row>
    <row r="11">
      <c r="A11" s="4" t="inlineStr">
        <is>
          <t>AMVUTTR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9992</v>
      </c>
      <c r="C13" s="5" t="n">
        <v>195241</v>
      </c>
    </row>
    <row r="14">
      <c r="A14" s="4" t="inlineStr">
        <is>
          <t>ONPATTR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9489</v>
      </c>
      <c r="C16" s="5" t="n">
        <v>69217</v>
      </c>
    </row>
    <row r="17">
      <c r="A17" s="4" t="inlineStr">
        <is>
          <t>Total R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9057</v>
      </c>
      <c r="C19" s="5" t="n">
        <v>100705</v>
      </c>
    </row>
    <row r="20">
      <c r="A20" s="4" t="inlineStr">
        <is>
          <t>GIVLAARI</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6968</v>
      </c>
      <c r="C22" s="5" t="n">
        <v>58056</v>
      </c>
    </row>
    <row r="23">
      <c r="A23" s="4" t="inlineStr">
        <is>
          <t>OXLUM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2089</v>
      </c>
      <c r="C25" s="5" t="n">
        <v>42649</v>
      </c>
    </row>
    <row r="26">
      <c r="A26" s="4" t="inlineStr">
        <is>
          <t>United States | AMVUTTR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97964</v>
      </c>
      <c r="C28" s="5" t="n">
        <v>130238</v>
      </c>
    </row>
    <row r="29">
      <c r="A29" s="4" t="inlineStr">
        <is>
          <t>United States | ONPATTR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5572</v>
      </c>
      <c r="C31" s="5" t="n">
        <v>16539</v>
      </c>
    </row>
    <row r="32">
      <c r="A32" s="4" t="inlineStr">
        <is>
          <t>United States | GIVLAARI</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3794</v>
      </c>
      <c r="C34" s="5" t="n">
        <v>38731</v>
      </c>
    </row>
    <row r="35">
      <c r="A35" s="4" t="inlineStr">
        <is>
          <t>United States | OXLUMO</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4109</v>
      </c>
      <c r="C37" s="5" t="n">
        <v>13332</v>
      </c>
    </row>
    <row r="38">
      <c r="A38" s="4" t="inlineStr">
        <is>
          <t>Europe | AMVUTTR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80088</v>
      </c>
      <c r="C40" s="5" t="n">
        <v>43733</v>
      </c>
    </row>
    <row r="41">
      <c r="A41" s="4" t="inlineStr">
        <is>
          <t>Europe | ONPATTR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6541</v>
      </c>
      <c r="C43" s="5" t="n">
        <v>44690</v>
      </c>
    </row>
    <row r="44">
      <c r="A44" s="4" t="inlineStr">
        <is>
          <t>Europe | GIVLAARI</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8544</v>
      </c>
      <c r="C46" s="5" t="n">
        <v>15315</v>
      </c>
    </row>
    <row r="47">
      <c r="A47" s="4" t="inlineStr">
        <is>
          <t>Europe | OXLUMO</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0984</v>
      </c>
      <c r="C49" s="5" t="n">
        <v>21427</v>
      </c>
    </row>
    <row r="50">
      <c r="A50" s="4" t="inlineStr">
        <is>
          <t>Rest of World | AMVUTTR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1940</v>
      </c>
      <c r="C52" s="5" t="n">
        <v>21270</v>
      </c>
    </row>
    <row r="53">
      <c r="A53" s="4" t="inlineStr">
        <is>
          <t>Rest of World | ONPATTRO</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7376</v>
      </c>
      <c r="C55" s="5" t="n">
        <v>7988</v>
      </c>
    </row>
    <row r="56">
      <c r="A56" s="4" t="inlineStr">
        <is>
          <t>Rest of World | GIVLAARI</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4630</v>
      </c>
      <c r="C58" s="5" t="n">
        <v>4010</v>
      </c>
    </row>
    <row r="59">
      <c r="A59" s="4" t="inlineStr">
        <is>
          <t>Rest of World | OXLUM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6996</v>
      </c>
      <c r="C61" s="6" t="n">
        <v>789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PRODUCT REVENUES - Receivables (Detail)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ceivables included in accounts receivable, net</t>
        </is>
      </c>
      <c r="B3" s="6" t="n">
        <v>418035</v>
      </c>
      <c r="C3" s="6" t="n">
        <v>405308</v>
      </c>
    </row>
    <row r="4">
      <c r="A4" s="4" t="inlineStr">
        <is>
          <t>Net product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eivables included in accounts receivable, net</t>
        </is>
      </c>
      <c r="B6" s="6" t="n">
        <v>311926</v>
      </c>
      <c r="C6" s="6" t="n">
        <v>269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FROM COLLABORATIONS - Revenue from Collaborators (Detail)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Total revenues</t>
        </is>
      </c>
      <c r="B4" s="6" t="n">
        <v>594189</v>
      </c>
      <c r="C4" s="6" t="n">
        <v>494333</v>
      </c>
    </row>
    <row r="5">
      <c r="A5" s="4" t="inlineStr">
        <is>
          <t>Net revenues from collaboration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s</t>
        </is>
      </c>
      <c r="B7" s="5" t="n">
        <v>99185</v>
      </c>
      <c r="C7" s="5" t="n">
        <v>118548</v>
      </c>
    </row>
    <row r="8">
      <c r="A8" s="4" t="inlineStr">
        <is>
          <t>Net revenues from collaborations | Roch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s</t>
        </is>
      </c>
      <c r="B10" s="5" t="n">
        <v>17056</v>
      </c>
      <c r="C10" s="5" t="n">
        <v>74680</v>
      </c>
    </row>
    <row r="11">
      <c r="A11" s="4" t="inlineStr">
        <is>
          <t>Net revenues from collaborations | Regeneron Pharmaceutical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s</t>
        </is>
      </c>
      <c r="B13" s="5" t="n">
        <v>51039</v>
      </c>
      <c r="C13" s="5" t="n">
        <v>26764</v>
      </c>
    </row>
    <row r="14">
      <c r="A14" s="4" t="inlineStr">
        <is>
          <t>Net revenues from collaborations | Novartis AG</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s</t>
        </is>
      </c>
      <c r="B16" s="5" t="n">
        <v>0</v>
      </c>
      <c r="C16" s="5" t="n">
        <v>14516</v>
      </c>
    </row>
    <row r="17">
      <c r="A17" s="4" t="inlineStr">
        <is>
          <t>Net revenues from collaborations | Other</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Total revenues</t>
        </is>
      </c>
      <c r="B19" s="6" t="n">
        <v>31090</v>
      </c>
      <c r="C19" s="6" t="n">
        <v>258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Mar. 31, 2025</t>
        </is>
      </c>
      <c r="C1" s="2" t="inlineStr">
        <is>
          <t>Dec. 31, 2024</t>
        </is>
      </c>
    </row>
    <row r="2">
      <c r="A2" s="3" t="inlineStr">
        <is>
          <t>Collaborative Arrangements and Non-collaborative Arrangement Transactions [Line Items]</t>
        </is>
      </c>
      <c r="B2" s="4" t="inlineStr">
        <is>
          <t xml:space="preserve"> </t>
        </is>
      </c>
      <c r="C2" s="4" t="inlineStr">
        <is>
          <t xml:space="preserve"> </t>
        </is>
      </c>
    </row>
    <row r="3">
      <c r="A3" s="4" t="inlineStr">
        <is>
          <t>Receivables included in accounts receivable, net</t>
        </is>
      </c>
      <c r="B3" s="6" t="n">
        <v>418035</v>
      </c>
      <c r="C3" s="6" t="n">
        <v>405308</v>
      </c>
    </row>
    <row r="4">
      <c r="A4" s="4" t="inlineStr">
        <is>
          <t>Contract liabilities included in deferred revenue</t>
        </is>
      </c>
      <c r="B4" s="5" t="n">
        <v>28160</v>
      </c>
      <c r="C4" s="5" t="n">
        <v>55481</v>
      </c>
    </row>
    <row r="5">
      <c r="A5" s="4" t="inlineStr">
        <is>
          <t>Net revenues from collaboration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ceivables included in accounts receivable, net</t>
        </is>
      </c>
      <c r="B7" s="5" t="n">
        <v>80422</v>
      </c>
      <c r="C7" s="5" t="n">
        <v>102743</v>
      </c>
    </row>
    <row r="8">
      <c r="A8" s="4" t="inlineStr">
        <is>
          <t>Contract liabilities included in deferred revenue</t>
        </is>
      </c>
      <c r="B8" s="6" t="n">
        <v>28160</v>
      </c>
      <c r="C8" s="6" t="n">
        <v>554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45" customWidth="1" min="5" max="5"/>
    <col width="22" customWidth="1" min="6" max="6"/>
    <col width="22" customWidth="1" min="7" max="7"/>
    <col width="29" customWidth="1" min="8" max="8"/>
    <col width="22" customWidth="1" min="9" max="9"/>
  </cols>
  <sheetData>
    <row r="1">
      <c r="A1" s="1" t="inlineStr">
        <is>
          <t>NET REVENUES FROM COLLABORATIONS - Additional Information (Detail) $ in Thousands</t>
        </is>
      </c>
      <c r="D1" s="2" t="inlineStr">
        <is>
          <t>1 Months Ended</t>
        </is>
      </c>
      <c r="F1" s="2" t="inlineStr">
        <is>
          <t>3 Months Ended</t>
        </is>
      </c>
      <c r="H1" s="2" t="inlineStr">
        <is>
          <t>12 Months Ended</t>
        </is>
      </c>
    </row>
    <row r="2">
      <c r="B2" s="2" t="inlineStr">
        <is>
          <t>Mar. 31, 2025 USD ($)</t>
        </is>
      </c>
      <c r="C2" s="2" t="inlineStr">
        <is>
          <t>Jul. 21, 2023 USD ($) performance_obligation</t>
        </is>
      </c>
      <c r="D2" s="2" t="inlineStr">
        <is>
          <t>Mar. 31, 2025 USD ($)</t>
        </is>
      </c>
      <c r="E2" s="2" t="inlineStr">
        <is>
          <t>Jun. 30, 2024 USD ($) performance_obligation</t>
        </is>
      </c>
      <c r="F2" s="2" t="inlineStr">
        <is>
          <t>Mar. 31, 2025 USD ($)</t>
        </is>
      </c>
      <c r="G2" s="2" t="inlineStr">
        <is>
          <t>Mar. 31, 2024 USD ($)</t>
        </is>
      </c>
      <c r="H2" s="2" t="inlineStr">
        <is>
          <t>Dec. 31, 2019 USD ($) target</t>
        </is>
      </c>
      <c r="I2" s="2" t="inlineStr">
        <is>
          <t>Dec. 31,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liability revenue recognized</t>
        </is>
      </c>
      <c r="B4" s="4" t="inlineStr">
        <is>
          <t xml:space="preserve"> </t>
        </is>
      </c>
      <c r="C4" s="4" t="inlineStr">
        <is>
          <t xml:space="preserve"> </t>
        </is>
      </c>
      <c r="D4" s="4" t="inlineStr">
        <is>
          <t xml:space="preserve"> </t>
        </is>
      </c>
      <c r="E4" s="4" t="inlineStr">
        <is>
          <t xml:space="preserve"> </t>
        </is>
      </c>
      <c r="F4" s="6" t="n">
        <v>28100</v>
      </c>
      <c r="G4" s="6" t="n">
        <v>20400</v>
      </c>
      <c r="H4" s="4" t="inlineStr">
        <is>
          <t xml:space="preserve"> </t>
        </is>
      </c>
      <c r="I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5" t="n">
        <v>265122</v>
      </c>
      <c r="G5" s="5" t="n">
        <v>260995</v>
      </c>
      <c r="H5" s="4" t="inlineStr">
        <is>
          <t xml:space="preserve"> </t>
        </is>
      </c>
      <c r="I5" s="4" t="inlineStr">
        <is>
          <t xml:space="preserve"> </t>
        </is>
      </c>
    </row>
    <row r="6">
      <c r="A6" s="4" t="inlineStr">
        <is>
          <t>Total revenues</t>
        </is>
      </c>
      <c r="B6" s="4" t="inlineStr">
        <is>
          <t xml:space="preserve"> </t>
        </is>
      </c>
      <c r="C6" s="4" t="inlineStr">
        <is>
          <t xml:space="preserve"> </t>
        </is>
      </c>
      <c r="D6" s="4" t="inlineStr">
        <is>
          <t xml:space="preserve"> </t>
        </is>
      </c>
      <c r="E6" s="4" t="inlineStr">
        <is>
          <t xml:space="preserve"> </t>
        </is>
      </c>
      <c r="F6" s="5" t="n">
        <v>594189</v>
      </c>
      <c r="G6" s="5" t="n">
        <v>494333</v>
      </c>
      <c r="H6" s="4" t="inlineStr">
        <is>
          <t xml:space="preserve"> </t>
        </is>
      </c>
      <c r="I6" s="4" t="inlineStr">
        <is>
          <t xml:space="preserve"> </t>
        </is>
      </c>
    </row>
    <row r="7">
      <c r="A7" s="4" t="inlineStr">
        <is>
          <t>Deferred revenue</t>
        </is>
      </c>
      <c r="B7" s="6" t="n">
        <v>28160</v>
      </c>
      <c r="C7" s="4" t="inlineStr">
        <is>
          <t xml:space="preserve"> </t>
        </is>
      </c>
      <c r="D7" s="6" t="n">
        <v>28160</v>
      </c>
      <c r="E7" s="4" t="inlineStr">
        <is>
          <t xml:space="preserve"> </t>
        </is>
      </c>
      <c r="F7" s="5" t="n">
        <v>28160</v>
      </c>
      <c r="G7" s="4" t="inlineStr">
        <is>
          <t xml:space="preserve"> </t>
        </is>
      </c>
      <c r="H7" s="4" t="inlineStr">
        <is>
          <t xml:space="preserve"> </t>
        </is>
      </c>
      <c r="I7" s="6" t="n">
        <v>55481</v>
      </c>
    </row>
    <row r="8">
      <c r="A8" s="4" t="inlineStr">
        <is>
          <t>Net revenues from collabo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99185</v>
      </c>
      <c r="G10" s="5" t="n">
        <v>118548</v>
      </c>
      <c r="H10" s="4" t="inlineStr">
        <is>
          <t xml:space="preserve"> </t>
        </is>
      </c>
      <c r="I10" s="4" t="inlineStr">
        <is>
          <t xml:space="preserve"> </t>
        </is>
      </c>
    </row>
    <row r="11">
      <c r="A11" s="4" t="inlineStr">
        <is>
          <t>Vir Biotechnology, Inc. | Net revenues from collabo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s</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che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velopment costs, percentage responsible</t>
        </is>
      </c>
      <c r="B16" s="4" t="inlineStr">
        <is>
          <t xml:space="preserve"> </t>
        </is>
      </c>
      <c r="C16" s="8"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it and loss sharing percentage</t>
        </is>
      </c>
      <c r="B17" s="4" t="inlineStr">
        <is>
          <t xml:space="preserve"> </t>
        </is>
      </c>
      <c r="C17" s="8"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erformance obligations | performance_obligation</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che Collaboration and License Agreement | Ro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velopment costs, percentage responsible</t>
        </is>
      </c>
      <c r="B21" s="4" t="inlineStr">
        <is>
          <t xml:space="preserve"> </t>
        </is>
      </c>
      <c r="C21" s="8"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fit and loss sharing percentage</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termination fee</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tual reimbursement of transactional price (as percent)</t>
        </is>
      </c>
      <c r="B24" s="4" t="inlineStr">
        <is>
          <t xml:space="preserve"> </t>
        </is>
      </c>
      <c r="C24" s="4" t="inlineStr">
        <is>
          <t xml:space="preserve"> </t>
        </is>
      </c>
      <c r="D24" s="4" t="inlineStr">
        <is>
          <t xml:space="preserve"> </t>
        </is>
      </c>
      <c r="E24" s="4" t="inlineStr">
        <is>
          <t xml:space="preserve"> </t>
        </is>
      </c>
      <c r="F24" s="8" t="n">
        <v>0.6</v>
      </c>
      <c r="G24" s="4" t="inlineStr">
        <is>
          <t xml:space="preserve"> </t>
        </is>
      </c>
      <c r="H24" s="4" t="inlineStr">
        <is>
          <t xml:space="preserve"> </t>
        </is>
      </c>
      <c r="I24" s="4" t="inlineStr">
        <is>
          <t xml:space="preserve"> </t>
        </is>
      </c>
    </row>
    <row r="25">
      <c r="A25" s="4" t="inlineStr">
        <is>
          <t>Transaction Price Allocated</t>
        </is>
      </c>
      <c r="B25" s="5" t="n">
        <v>13145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atisfied performance obligations</t>
        </is>
      </c>
      <c r="B26" s="5" t="n">
        <v>85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6" t="n">
        <v>29700</v>
      </c>
      <c r="G27" s="5" t="n">
        <v>18100</v>
      </c>
      <c r="H27" s="4" t="inlineStr">
        <is>
          <t xml:space="preserve"> </t>
        </is>
      </c>
      <c r="I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5" t="n">
        <v>15840</v>
      </c>
      <c r="G28" s="5" t="n">
        <v>72151</v>
      </c>
      <c r="H28" s="4" t="inlineStr">
        <is>
          <t xml:space="preserve"> </t>
        </is>
      </c>
      <c r="I28" s="4" t="inlineStr">
        <is>
          <t xml:space="preserve"> </t>
        </is>
      </c>
    </row>
    <row r="29">
      <c r="A29" s="4" t="inlineStr">
        <is>
          <t>Global Strategic Collaboration | Regeneron Pharmaceutic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erformance obligations | performance_obligation</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5" t="n">
        <v>18900</v>
      </c>
      <c r="G32" s="5" t="n">
        <v>18700</v>
      </c>
      <c r="H32" s="4" t="inlineStr">
        <is>
          <t xml:space="preserve"> </t>
        </is>
      </c>
      <c r="I32" s="4" t="inlineStr">
        <is>
          <t xml:space="preserve"> </t>
        </is>
      </c>
    </row>
    <row r="33">
      <c r="A33" s="4" t="inlineStr">
        <is>
          <t>Upfront payment</t>
        </is>
      </c>
      <c r="B33" s="4" t="inlineStr">
        <is>
          <t xml:space="preserve"> </t>
        </is>
      </c>
      <c r="C33" s="4" t="inlineStr">
        <is>
          <t xml:space="preserve"> </t>
        </is>
      </c>
      <c r="D33" s="4" t="inlineStr">
        <is>
          <t xml:space="preserve"> </t>
        </is>
      </c>
      <c r="E33" s="6" t="n">
        <v>10000</v>
      </c>
      <c r="F33" s="4" t="inlineStr">
        <is>
          <t xml:space="preserve"> </t>
        </is>
      </c>
      <c r="G33" s="4" t="inlineStr">
        <is>
          <t xml:space="preserve"> </t>
        </is>
      </c>
      <c r="H33" s="4" t="inlineStr">
        <is>
          <t xml:space="preserve"> </t>
        </is>
      </c>
      <c r="I33" s="4" t="inlineStr">
        <is>
          <t xml:space="preserve"> </t>
        </is>
      </c>
    </row>
    <row r="34">
      <c r="A34" s="4" t="inlineStr">
        <is>
          <t>Maximum royalties and commercial milestone payments upon potential product sale</t>
        </is>
      </c>
      <c r="B34" s="4" t="inlineStr">
        <is>
          <t xml:space="preserve"> </t>
        </is>
      </c>
      <c r="C34" s="4" t="inlineStr">
        <is>
          <t xml:space="preserve"> </t>
        </is>
      </c>
      <c r="D34" s="4" t="inlineStr">
        <is>
          <t xml:space="preserve"> </t>
        </is>
      </c>
      <c r="E34" s="5" t="n">
        <v>325000</v>
      </c>
      <c r="F34" s="4" t="inlineStr">
        <is>
          <t xml:space="preserve"> </t>
        </is>
      </c>
      <c r="G34" s="4" t="inlineStr">
        <is>
          <t xml:space="preserve"> </t>
        </is>
      </c>
      <c r="H34" s="4" t="inlineStr">
        <is>
          <t xml:space="preserve"> </t>
        </is>
      </c>
      <c r="I34" s="4" t="inlineStr">
        <is>
          <t xml:space="preserve"> </t>
        </is>
      </c>
    </row>
    <row r="35">
      <c r="A35" s="4" t="inlineStr">
        <is>
          <t>Discovery period of progra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 years</t>
        </is>
      </c>
      <c r="I35" s="4" t="inlineStr">
        <is>
          <t xml:space="preserve"> </t>
        </is>
      </c>
    </row>
    <row r="36">
      <c r="A36" s="4" t="inlineStr">
        <is>
          <t>Extended additional discovery period of progra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row>
    <row r="37">
      <c r="A37" s="4" t="inlineStr">
        <is>
          <t>Research term extens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v>
      </c>
      <c r="I37" s="4" t="inlineStr">
        <is>
          <t xml:space="preserve"> </t>
        </is>
      </c>
    </row>
    <row r="38">
      <c r="A38" s="4" t="inlineStr">
        <is>
          <t>Maximum additional milestone payments to be receive upon achievement of certain criter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c r="I38" s="4" t="inlineStr">
        <is>
          <t xml:space="preserve"> </t>
        </is>
      </c>
    </row>
    <row r="39">
      <c r="A39" s="4" t="inlineStr">
        <is>
          <t>Number of targeted programs | tar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v>
      </c>
      <c r="I39" s="4" t="inlineStr">
        <is>
          <t xml:space="preserve"> </t>
        </is>
      </c>
    </row>
    <row r="40">
      <c r="A40" s="4" t="inlineStr">
        <is>
          <t>Maximum percentage of royalt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2</v>
      </c>
      <c r="I40" s="4" t="inlineStr">
        <is>
          <t xml:space="preserve"> </t>
        </is>
      </c>
    </row>
    <row r="41">
      <c r="A41" s="4" t="inlineStr">
        <is>
          <t>Contract with customer, liability</t>
        </is>
      </c>
      <c r="B41" s="5" t="n">
        <v>59800</v>
      </c>
      <c r="C41" s="4" t="inlineStr">
        <is>
          <t xml:space="preserve"> </t>
        </is>
      </c>
      <c r="D41" s="5" t="n">
        <v>59800</v>
      </c>
      <c r="E41" s="4" t="inlineStr">
        <is>
          <t xml:space="preserve"> </t>
        </is>
      </c>
      <c r="F41" s="5" t="n">
        <v>59800</v>
      </c>
      <c r="G41" s="4" t="inlineStr">
        <is>
          <t xml:space="preserve"> </t>
        </is>
      </c>
      <c r="H41" s="4" t="inlineStr">
        <is>
          <t xml:space="preserve"> </t>
        </is>
      </c>
      <c r="I41" s="4" t="inlineStr">
        <is>
          <t xml:space="preserve"> </t>
        </is>
      </c>
    </row>
    <row r="42">
      <c r="A42" s="4" t="inlineStr">
        <is>
          <t>Global Strategic Collaboration | Regeneron Pharmaceuticals | C5 Monotherapy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xed consideration</t>
        </is>
      </c>
      <c r="B44" s="4" t="inlineStr">
        <is>
          <t xml:space="preserve"> </t>
        </is>
      </c>
      <c r="C44" s="4" t="inlineStr">
        <is>
          <t xml:space="preserve"> </t>
        </is>
      </c>
      <c r="D44" s="4" t="inlineStr">
        <is>
          <t xml:space="preserve"> </t>
        </is>
      </c>
      <c r="E44" s="6" t="n">
        <v>191500</v>
      </c>
      <c r="F44" s="4" t="inlineStr">
        <is>
          <t xml:space="preserve"> </t>
        </is>
      </c>
      <c r="G44" s="4" t="inlineStr">
        <is>
          <t xml:space="preserve"> </t>
        </is>
      </c>
      <c r="H44" s="4" t="inlineStr">
        <is>
          <t xml:space="preserve"> </t>
        </is>
      </c>
      <c r="I44" s="4" t="inlineStr">
        <is>
          <t xml:space="preserve"> </t>
        </is>
      </c>
    </row>
    <row r="45">
      <c r="A45" s="4" t="inlineStr">
        <is>
          <t>Global Strategic Collaboration | Regeneron Pharmaceuticals | C5 License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revenues</t>
        </is>
      </c>
      <c r="B47" s="4" t="inlineStr">
        <is>
          <t xml:space="preserve"> </t>
        </is>
      </c>
      <c r="C47" s="4" t="inlineStr">
        <is>
          <t xml:space="preserve"> </t>
        </is>
      </c>
      <c r="D47" s="4" t="inlineStr">
        <is>
          <t xml:space="preserve"> </t>
        </is>
      </c>
      <c r="E47" s="4" t="inlineStr">
        <is>
          <t xml:space="preserve"> </t>
        </is>
      </c>
      <c r="F47" s="5" t="n">
        <v>21500</v>
      </c>
      <c r="G47" s="5" t="n">
        <v>1700</v>
      </c>
      <c r="H47" s="4" t="inlineStr">
        <is>
          <t xml:space="preserve"> </t>
        </is>
      </c>
      <c r="I47" s="4" t="inlineStr">
        <is>
          <t xml:space="preserve"> </t>
        </is>
      </c>
    </row>
    <row r="48">
      <c r="A48" s="4" t="inlineStr">
        <is>
          <t>Global Strategic Collaboration | Regeneron Pharmaceuticals | Regeneron Technology Transfer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5" t="n">
        <v>2400</v>
      </c>
      <c r="G50" s="4" t="inlineStr">
        <is>
          <t xml:space="preserve"> </t>
        </is>
      </c>
      <c r="H50" s="4" t="inlineStr">
        <is>
          <t xml:space="preserve"> </t>
        </is>
      </c>
      <c r="I50" s="4" t="inlineStr">
        <is>
          <t xml:space="preserve"> </t>
        </is>
      </c>
    </row>
    <row r="51">
      <c r="A51" s="4" t="inlineStr">
        <is>
          <t>Global Strategic Collaboration | Regeneron Pharmaceuticals | Research Services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ansaction Price Allocated</t>
        </is>
      </c>
      <c r="B53" s="5" t="n">
        <v>100500</v>
      </c>
      <c r="C53" s="4" t="inlineStr">
        <is>
          <t xml:space="preserve"> </t>
        </is>
      </c>
      <c r="D53" s="5" t="n">
        <v>100500</v>
      </c>
      <c r="E53" s="4" t="inlineStr">
        <is>
          <t xml:space="preserve"> </t>
        </is>
      </c>
      <c r="F53" s="5" t="n">
        <v>100500</v>
      </c>
      <c r="G53" s="4" t="inlineStr">
        <is>
          <t xml:space="preserve"> </t>
        </is>
      </c>
      <c r="H53" s="4" t="inlineStr">
        <is>
          <t xml:space="preserve"> </t>
        </is>
      </c>
      <c r="I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5" t="n">
        <v>13800</v>
      </c>
      <c r="G54" s="6" t="n">
        <v>14700</v>
      </c>
      <c r="H54" s="4" t="inlineStr">
        <is>
          <t xml:space="preserve"> </t>
        </is>
      </c>
      <c r="I54" s="4" t="inlineStr">
        <is>
          <t xml:space="preserve"> </t>
        </is>
      </c>
    </row>
    <row r="55">
      <c r="A55" s="4" t="inlineStr">
        <is>
          <t>Deferred revenue</t>
        </is>
      </c>
      <c r="B55" s="6" t="n">
        <v>27300</v>
      </c>
      <c r="C55" s="4" t="inlineStr">
        <is>
          <t xml:space="preserve"> </t>
        </is>
      </c>
      <c r="D55" s="6" t="n">
        <v>27300</v>
      </c>
      <c r="E55" s="4" t="inlineStr">
        <is>
          <t xml:space="preserve"> </t>
        </is>
      </c>
      <c r="F55" s="6" t="n">
        <v>27300</v>
      </c>
      <c r="G55" s="4" t="inlineStr">
        <is>
          <t xml:space="preserve"> </t>
        </is>
      </c>
      <c r="H55" s="4" t="inlineStr">
        <is>
          <t xml:space="preserve"> </t>
        </is>
      </c>
      <c r="I55" s="6" t="n">
        <v>41200</v>
      </c>
    </row>
    <row r="56">
      <c r="A56" s="4" t="inlineStr">
        <is>
          <t>Global Strategic Collaboration | Regeneron Pharmaceutical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llaborative arrangement milestone payments, per collaboration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0</v>
      </c>
      <c r="I58" s="4" t="inlineStr">
        <is>
          <t xml:space="preserve"> </t>
        </is>
      </c>
    </row>
    <row r="59">
      <c r="A59" s="4" t="inlineStr">
        <is>
          <t>Royal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2</v>
      </c>
      <c r="I59" s="4" t="inlineStr">
        <is>
          <t xml:space="preserve"> </t>
        </is>
      </c>
    </row>
    <row r="60">
      <c r="A60" s="4" t="inlineStr">
        <is>
          <t>Global Strategic Collaboration | Regeneron Pharmaceuticals | Funding At Program Initi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otential proceeds from collaboration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v>
      </c>
      <c r="I62" s="4" t="inlineStr">
        <is>
          <t xml:space="preserve"> </t>
        </is>
      </c>
    </row>
    <row r="63">
      <c r="A63" s="4" t="inlineStr">
        <is>
          <t>Global Strategic Collaboration | Regeneron Pharmaceuticals | Funding At Lead Candidate Identif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otential proceeds from collaboration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500</v>
      </c>
      <c r="I65" s="4" t="inlineStr">
        <is>
          <t xml:space="preserve"> </t>
        </is>
      </c>
    </row>
    <row r="66">
      <c r="A66" s="4" t="inlineStr">
        <is>
          <t>Product Alliances | 2013 The Medicines Company Collaboration | Maximum | Novartis A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oyalty rate</t>
        </is>
      </c>
      <c r="B68" s="8" t="n">
        <v>0.2</v>
      </c>
      <c r="C68" s="4" t="inlineStr">
        <is>
          <t xml:space="preserve"> </t>
        </is>
      </c>
      <c r="D68" s="8" t="n">
        <v>0.2</v>
      </c>
      <c r="E68" s="4" t="inlineStr">
        <is>
          <t xml:space="preserve"> </t>
        </is>
      </c>
      <c r="F68" s="8" t="n">
        <v>0.2</v>
      </c>
      <c r="G68" s="4" t="inlineStr">
        <is>
          <t xml:space="preserve"> </t>
        </is>
      </c>
      <c r="H68" s="4" t="inlineStr">
        <is>
          <t xml:space="preserve"> </t>
        </is>
      </c>
      <c r="I68" s="4" t="inlineStr">
        <is>
          <t xml:space="preserve"> </t>
        </is>
      </c>
    </row>
    <row r="69">
      <c r="A69" s="4" t="inlineStr">
        <is>
          <t>Product Alliances | 2013 The Medicines Company Collaboration | Minimum | Novartis A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oyalty rate</t>
        </is>
      </c>
      <c r="B71" s="8" t="n">
        <v>0.1</v>
      </c>
      <c r="C71" s="4" t="inlineStr">
        <is>
          <t xml:space="preserve"> </t>
        </is>
      </c>
      <c r="D71" s="8" t="n">
        <v>0.1</v>
      </c>
      <c r="E71" s="4" t="inlineStr">
        <is>
          <t xml:space="preserve"> </t>
        </is>
      </c>
      <c r="F71" s="8" t="n">
        <v>0.1</v>
      </c>
      <c r="G71" s="4" t="inlineStr">
        <is>
          <t xml:space="preserve"> </t>
        </is>
      </c>
      <c r="H71" s="4" t="inlineStr">
        <is>
          <t xml:space="preserve"> </t>
        </is>
      </c>
      <c r="I71"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REVENUES FROM COLLABORATIONS - Schedule of Transaction Price Allocated (Details) - USD ($) $ in Thousands</t>
        </is>
      </c>
      <c r="C1" s="2" t="inlineStr">
        <is>
          <t>3 Months Ended</t>
        </is>
      </c>
    </row>
    <row r="2">
      <c r="B2" s="2" t="inlineStr">
        <is>
          <t>Mar. 31, 2025</t>
        </is>
      </c>
      <c r="C2" s="2" t="inlineStr">
        <is>
          <t>Mar. 31, 2025</t>
        </is>
      </c>
      <c r="D2" s="2" t="inlineStr">
        <is>
          <t>Mar. 31, 2024</t>
        </is>
      </c>
      <c r="E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594189</v>
      </c>
      <c r="D4" s="6" t="n">
        <v>494333</v>
      </c>
      <c r="E4" s="4" t="inlineStr">
        <is>
          <t xml:space="preserve"> </t>
        </is>
      </c>
    </row>
    <row r="5">
      <c r="A5" s="4" t="inlineStr">
        <is>
          <t>Deferred revenue</t>
        </is>
      </c>
      <c r="B5" s="6" t="n">
        <v>28160</v>
      </c>
      <c r="C5" s="5" t="n">
        <v>28160</v>
      </c>
      <c r="D5" s="4" t="inlineStr">
        <is>
          <t xml:space="preserve"> </t>
        </is>
      </c>
      <c r="E5" s="6" t="n">
        <v>55481</v>
      </c>
    </row>
    <row r="6">
      <c r="A6" s="4" t="inlineStr">
        <is>
          <t>Roche | Roche Collaboration and License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ransaction Price Allocated</t>
        </is>
      </c>
      <c r="B8" s="5" t="n">
        <v>1314533</v>
      </c>
      <c r="C8" s="4" t="inlineStr">
        <is>
          <t xml:space="preserve"> </t>
        </is>
      </c>
      <c r="D8" s="4" t="inlineStr">
        <is>
          <t xml:space="preserve"> </t>
        </is>
      </c>
      <c r="E8" s="4" t="inlineStr">
        <is>
          <t xml:space="preserve"> </t>
        </is>
      </c>
    </row>
    <row r="9">
      <c r="A9" s="4" t="inlineStr">
        <is>
          <t>Total revenues</t>
        </is>
      </c>
      <c r="B9" s="4" t="inlineStr">
        <is>
          <t xml:space="preserve"> </t>
        </is>
      </c>
      <c r="C9" s="5" t="n">
        <v>15840</v>
      </c>
      <c r="D9" s="5" t="n">
        <v>72151</v>
      </c>
      <c r="E9" s="4" t="inlineStr">
        <is>
          <t xml:space="preserve"> </t>
        </is>
      </c>
    </row>
    <row r="10">
      <c r="A10" s="4" t="inlineStr">
        <is>
          <t>Roche License Obligation | Roche | Roche Collaboration and License Agreement</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Transaction Price Allocated</t>
        </is>
      </c>
      <c r="B12" s="5" t="n">
        <v>375000</v>
      </c>
      <c r="C12" s="4" t="inlineStr">
        <is>
          <t xml:space="preserve"> </t>
        </is>
      </c>
      <c r="D12" s="4" t="inlineStr">
        <is>
          <t xml:space="preserve"> </t>
        </is>
      </c>
      <c r="E12" s="4" t="inlineStr">
        <is>
          <t xml:space="preserve"> </t>
        </is>
      </c>
    </row>
    <row r="13">
      <c r="A13" s="4" t="inlineStr">
        <is>
          <t>Total revenues</t>
        </is>
      </c>
      <c r="B13" s="4" t="inlineStr">
        <is>
          <t xml:space="preserve"> </t>
        </is>
      </c>
      <c r="C13" s="5" t="n">
        <v>0</v>
      </c>
      <c r="D13" s="5" t="n">
        <v>65000</v>
      </c>
      <c r="E13" s="4" t="inlineStr">
        <is>
          <t xml:space="preserve"> </t>
        </is>
      </c>
    </row>
    <row r="14">
      <c r="A14" s="4" t="inlineStr">
        <is>
          <t>Roche Development Services Obligation | Roche | Roche Collaboration and License Agreement</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Transaction Price Allocated</t>
        </is>
      </c>
      <c r="B16" s="5" t="n">
        <v>937533</v>
      </c>
      <c r="C16" s="4" t="inlineStr">
        <is>
          <t xml:space="preserve"> </t>
        </is>
      </c>
      <c r="D16" s="4" t="inlineStr">
        <is>
          <t xml:space="preserve"> </t>
        </is>
      </c>
      <c r="E16" s="4" t="inlineStr">
        <is>
          <t xml:space="preserve"> </t>
        </is>
      </c>
    </row>
    <row r="17">
      <c r="A17" s="4" t="inlineStr">
        <is>
          <t>Total revenues</t>
        </is>
      </c>
      <c r="B17" s="4" t="inlineStr">
        <is>
          <t xml:space="preserve"> </t>
        </is>
      </c>
      <c r="C17" s="5" t="n">
        <v>15840</v>
      </c>
      <c r="D17" s="5" t="n">
        <v>7151</v>
      </c>
      <c r="E17" s="4" t="inlineStr">
        <is>
          <t xml:space="preserve"> </t>
        </is>
      </c>
    </row>
    <row r="18">
      <c r="A18" s="4" t="inlineStr">
        <is>
          <t>Roche Technology Transfer Obligation | Roche | Roche Collaboration and License Agreement</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Transaction Price Allocated</t>
        </is>
      </c>
      <c r="B20" s="6" t="n">
        <v>2000</v>
      </c>
      <c r="C20" s="4" t="inlineStr">
        <is>
          <t xml:space="preserve"> </t>
        </is>
      </c>
      <c r="D20" s="4" t="inlineStr">
        <is>
          <t xml:space="preserve"> </t>
        </is>
      </c>
      <c r="E20" s="4" t="inlineStr">
        <is>
          <t xml:space="preserve"> </t>
        </is>
      </c>
    </row>
    <row r="21">
      <c r="A21" s="4" t="inlineStr">
        <is>
          <t>Total revenues</t>
        </is>
      </c>
      <c r="B21" s="4" t="inlineStr">
        <is>
          <t xml:space="preserve"> </t>
        </is>
      </c>
      <c r="C21" s="6" t="n">
        <v>0</v>
      </c>
      <c r="D21" s="6" t="n">
        <v>0</v>
      </c>
      <c r="E2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94189</v>
      </c>
      <c r="C4" s="6" t="n">
        <v>494333</v>
      </c>
    </row>
    <row r="5">
      <c r="A5" s="3" t="inlineStr">
        <is>
          <t>Operating costs and expenses:</t>
        </is>
      </c>
      <c r="B5" s="4" t="inlineStr">
        <is>
          <t xml:space="preserve"> </t>
        </is>
      </c>
      <c r="C5" s="4" t="inlineStr">
        <is>
          <t xml:space="preserve"> </t>
        </is>
      </c>
    </row>
    <row r="6">
      <c r="A6" s="4" t="inlineStr">
        <is>
          <t>Cost of goods sold</t>
        </is>
      </c>
      <c r="B6" s="5" t="n">
        <v>70183</v>
      </c>
      <c r="C6" s="5" t="n">
        <v>54613</v>
      </c>
    </row>
    <row r="7">
      <c r="A7" s="4" t="inlineStr">
        <is>
          <t>Cost of collaborations and royalties</t>
        </is>
      </c>
      <c r="B7" s="5" t="n">
        <v>858</v>
      </c>
      <c r="C7" s="5" t="n">
        <v>11363</v>
      </c>
    </row>
    <row r="8">
      <c r="A8" s="4" t="inlineStr">
        <is>
          <t>Research and development</t>
        </is>
      </c>
      <c r="B8" s="5" t="n">
        <v>265122</v>
      </c>
      <c r="C8" s="5" t="n">
        <v>260995</v>
      </c>
    </row>
    <row r="9">
      <c r="A9" s="4" t="inlineStr">
        <is>
          <t>Selling, general and administrative</t>
        </is>
      </c>
      <c r="B9" s="5" t="n">
        <v>239949</v>
      </c>
      <c r="C9" s="5" t="n">
        <v>210797</v>
      </c>
    </row>
    <row r="10">
      <c r="A10" s="4" t="inlineStr">
        <is>
          <t>Total operating costs and expenses</t>
        </is>
      </c>
      <c r="B10" s="5" t="n">
        <v>576112</v>
      </c>
      <c r="C10" s="5" t="n">
        <v>537768</v>
      </c>
    </row>
    <row r="11">
      <c r="A11" s="4" t="inlineStr">
        <is>
          <t>Income (loss) from operations</t>
        </is>
      </c>
      <c r="B11" s="5" t="n">
        <v>18077</v>
      </c>
      <c r="C11" s="5" t="n">
        <v>-43435</v>
      </c>
    </row>
    <row r="12">
      <c r="A12" s="3" t="inlineStr">
        <is>
          <t>Other (expense) income:</t>
        </is>
      </c>
      <c r="B12" s="4" t="inlineStr">
        <is>
          <t xml:space="preserve"> </t>
        </is>
      </c>
      <c r="C12" s="4" t="inlineStr">
        <is>
          <t xml:space="preserve"> </t>
        </is>
      </c>
    </row>
    <row r="13">
      <c r="A13" s="4" t="inlineStr">
        <is>
          <t>Interest expense</t>
        </is>
      </c>
      <c r="B13" s="5" t="n">
        <v>-38646</v>
      </c>
      <c r="C13" s="5" t="n">
        <v>-35253</v>
      </c>
    </row>
    <row r="14">
      <c r="A14" s="4" t="inlineStr">
        <is>
          <t>Interest income</t>
        </is>
      </c>
      <c r="B14" s="5" t="n">
        <v>28673</v>
      </c>
      <c r="C14" s="5" t="n">
        <v>29645</v>
      </c>
    </row>
    <row r="15">
      <c r="A15" s="4" t="inlineStr">
        <is>
          <t>Other expense, net</t>
        </is>
      </c>
      <c r="B15" s="5" t="n">
        <v>-49700</v>
      </c>
      <c r="C15" s="5" t="n">
        <v>-14544</v>
      </c>
    </row>
    <row r="16">
      <c r="A16" s="4" t="inlineStr">
        <is>
          <t>Total other expense, net</t>
        </is>
      </c>
      <c r="B16" s="5" t="n">
        <v>-59673</v>
      </c>
      <c r="C16" s="5" t="n">
        <v>-20152</v>
      </c>
    </row>
    <row r="17">
      <c r="A17" s="4" t="inlineStr">
        <is>
          <t>Loss before income taxes</t>
        </is>
      </c>
      <c r="B17" s="5" t="n">
        <v>-41596</v>
      </c>
      <c r="C17" s="5" t="n">
        <v>-63587</v>
      </c>
    </row>
    <row r="18">
      <c r="A18" s="4" t="inlineStr">
        <is>
          <t>Provision for income taxes</t>
        </is>
      </c>
      <c r="B18" s="5" t="n">
        <v>-15883</v>
      </c>
      <c r="C18" s="5" t="n">
        <v>-2348</v>
      </c>
    </row>
    <row r="19">
      <c r="A19" s="4" t="inlineStr">
        <is>
          <t>Net loss</t>
        </is>
      </c>
      <c r="B19" s="6" t="n">
        <v>-57479</v>
      </c>
      <c r="C19" s="6" t="n">
        <v>-65935</v>
      </c>
    </row>
    <row r="20">
      <c r="A20" s="4" t="inlineStr">
        <is>
          <t>Net loss per common share - basic (in dollars per share)</t>
        </is>
      </c>
      <c r="B20" s="7" t="n">
        <v>-0.44</v>
      </c>
      <c r="C20" s="7" t="n">
        <v>-0.52</v>
      </c>
    </row>
    <row r="21">
      <c r="A21" s="4" t="inlineStr">
        <is>
          <t>Net loss per common share - diluted (in dollars per share)</t>
        </is>
      </c>
      <c r="B21" s="7" t="n">
        <v>-0.44</v>
      </c>
      <c r="C21" s="7" t="n">
        <v>-0.52</v>
      </c>
    </row>
    <row r="22">
      <c r="A22" s="4" t="inlineStr">
        <is>
          <t>Weighted-average common shares used to compute - basic (in shares)</t>
        </is>
      </c>
      <c r="B22" s="5" t="n">
        <v>129676</v>
      </c>
      <c r="C22" s="5" t="n">
        <v>126138</v>
      </c>
    </row>
    <row r="23">
      <c r="A23" s="4" t="inlineStr">
        <is>
          <t>Weighted-average common shares used to compute - diluted (in shares)</t>
        </is>
      </c>
      <c r="B23" s="5" t="n">
        <v>129676</v>
      </c>
      <c r="C23" s="5" t="n">
        <v>126138</v>
      </c>
    </row>
    <row r="24">
      <c r="A24" s="3" t="inlineStr">
        <is>
          <t>Statements of Comprehensive Loss</t>
        </is>
      </c>
      <c r="B24" s="4" t="inlineStr">
        <is>
          <t xml:space="preserve"> </t>
        </is>
      </c>
      <c r="C24" s="4" t="inlineStr">
        <is>
          <t xml:space="preserve"> </t>
        </is>
      </c>
    </row>
    <row r="25">
      <c r="A25" s="4" t="inlineStr">
        <is>
          <t>Net loss</t>
        </is>
      </c>
      <c r="B25" s="6" t="n">
        <v>-57479</v>
      </c>
      <c r="C25" s="6" t="n">
        <v>-65935</v>
      </c>
    </row>
    <row r="26">
      <c r="A26" s="3" t="inlineStr">
        <is>
          <t>Other comprehensive loss:</t>
        </is>
      </c>
      <c r="B26" s="4" t="inlineStr">
        <is>
          <t xml:space="preserve"> </t>
        </is>
      </c>
      <c r="C26" s="4" t="inlineStr">
        <is>
          <t xml:space="preserve"> </t>
        </is>
      </c>
    </row>
    <row r="27">
      <c r="A27" s="4" t="inlineStr">
        <is>
          <t>Unrealized gain (loss) on marketable securities</t>
        </is>
      </c>
      <c r="B27" s="5" t="n">
        <v>1030</v>
      </c>
      <c r="C27" s="5" t="n">
        <v>-3568</v>
      </c>
    </row>
    <row r="28">
      <c r="A28" s="4" t="inlineStr">
        <is>
          <t>Foreign currency translation loss</t>
        </is>
      </c>
      <c r="B28" s="5" t="n">
        <v>-4084</v>
      </c>
      <c r="C28" s="5" t="n">
        <v>-78</v>
      </c>
    </row>
    <row r="29">
      <c r="A29" s="4" t="inlineStr">
        <is>
          <t>Defined benefit pension plans, net of tax</t>
        </is>
      </c>
      <c r="B29" s="5" t="n">
        <v>55</v>
      </c>
      <c r="C29" s="5" t="n">
        <v>33</v>
      </c>
    </row>
    <row r="30">
      <c r="A30" s="4" t="inlineStr">
        <is>
          <t>Total other comprehensive loss</t>
        </is>
      </c>
      <c r="B30" s="5" t="n">
        <v>-2999</v>
      </c>
      <c r="C30" s="5" t="n">
        <v>-3613</v>
      </c>
    </row>
    <row r="31">
      <c r="A31" s="4" t="inlineStr">
        <is>
          <t>Comprehensive loss</t>
        </is>
      </c>
      <c r="B31" s="5" t="n">
        <v>-60478</v>
      </c>
      <c r="C31" s="5" t="n">
        <v>-69548</v>
      </c>
    </row>
    <row r="32">
      <c r="A32" s="4" t="inlineStr">
        <is>
          <t>Net product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68538</v>
      </c>
      <c r="C34" s="5" t="n">
        <v>365163</v>
      </c>
    </row>
    <row r="35">
      <c r="A35" s="4" t="inlineStr">
        <is>
          <t>Net revenues from collabora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99185</v>
      </c>
      <c r="C37" s="5" t="n">
        <v>118548</v>
      </c>
    </row>
    <row r="38">
      <c r="A38" s="4" t="inlineStr">
        <is>
          <t>Royalty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6466</v>
      </c>
      <c r="C40" s="6" t="n">
        <v>106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FROM COLLABORATIONS - Schedule of Revenue Recognized by Accounting Guidance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Revenue Recognized</t>
        </is>
      </c>
      <c r="B4" s="6" t="n">
        <v>594189</v>
      </c>
      <c r="C4" s="6" t="n">
        <v>494333</v>
      </c>
    </row>
    <row r="5">
      <c r="A5" s="4" t="inlineStr">
        <is>
          <t>Regeneron Pharmaceuticals | Research Services Obligation | Global Strategic Collaboration</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 Recognized</t>
        </is>
      </c>
      <c r="B7" s="5" t="n">
        <v>13800</v>
      </c>
      <c r="C7" s="5" t="n">
        <v>14700</v>
      </c>
    </row>
    <row r="8">
      <c r="A8" s="4" t="inlineStr">
        <is>
          <t>Regeneron Pharmaceuticals | C5 License Obligation | Global Strategic Collaboratio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 Recognized</t>
        </is>
      </c>
      <c r="B10" s="6" t="n">
        <v>21500</v>
      </c>
      <c r="C10" s="6" t="n">
        <v>17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40904</v>
      </c>
      <c r="C3" s="6" t="n">
        <v>69089</v>
      </c>
    </row>
    <row r="4">
      <c r="A4" s="4" t="inlineStr">
        <is>
          <t>Marketable debt securities</t>
        </is>
      </c>
      <c r="B4" s="5" t="n">
        <v>1646272</v>
      </c>
      <c r="C4" s="5" t="n">
        <v>1789009</v>
      </c>
    </row>
    <row r="5">
      <c r="A5" s="4" t="inlineStr">
        <is>
          <t>Marketable equity securities</t>
        </is>
      </c>
      <c r="B5" s="5" t="n">
        <v>7200</v>
      </c>
      <c r="C5" s="5" t="n">
        <v>8156</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Marketable equity securities</t>
        </is>
      </c>
      <c r="B8" s="5" t="n">
        <v>7200</v>
      </c>
      <c r="C8" s="5" t="n">
        <v>8156</v>
      </c>
    </row>
    <row r="9">
      <c r="A9" s="4" t="inlineStr">
        <is>
          <t>Total financial assets</t>
        </is>
      </c>
      <c r="B9" s="5" t="n">
        <v>1851658</v>
      </c>
      <c r="C9" s="5" t="n">
        <v>1988854</v>
      </c>
    </row>
    <row r="10">
      <c r="A10" s="3" t="inlineStr">
        <is>
          <t>Financial liabilities</t>
        </is>
      </c>
      <c r="B10" s="4" t="inlineStr">
        <is>
          <t xml:space="preserve"> </t>
        </is>
      </c>
      <c r="C10" s="4" t="inlineStr">
        <is>
          <t xml:space="preserve"> </t>
        </is>
      </c>
    </row>
    <row r="11">
      <c r="A11" s="4" t="inlineStr">
        <is>
          <t>Development derivative liability</t>
        </is>
      </c>
      <c r="B11" s="5" t="n">
        <v>540529</v>
      </c>
      <c r="C11" s="5" t="n">
        <v>486919</v>
      </c>
    </row>
    <row r="12">
      <c r="A12" s="4" t="inlineStr">
        <is>
          <t>Recurring | Quoted Prices in Active Mark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equity securities</t>
        </is>
      </c>
      <c r="B14" s="5" t="n">
        <v>7200</v>
      </c>
      <c r="C14" s="5" t="n">
        <v>8156</v>
      </c>
    </row>
    <row r="15">
      <c r="A15" s="4" t="inlineStr">
        <is>
          <t>Total financial assets</t>
        </is>
      </c>
      <c r="B15" s="5" t="n">
        <v>205386</v>
      </c>
      <c r="C15" s="5" t="n">
        <v>199845</v>
      </c>
    </row>
    <row r="16">
      <c r="A16" s="3" t="inlineStr">
        <is>
          <t>Financial liabilities</t>
        </is>
      </c>
      <c r="B16" s="4" t="inlineStr">
        <is>
          <t xml:space="preserve"> </t>
        </is>
      </c>
      <c r="C16" s="4" t="inlineStr">
        <is>
          <t xml:space="preserve"> </t>
        </is>
      </c>
    </row>
    <row r="17">
      <c r="A17" s="4" t="inlineStr">
        <is>
          <t>Development derivative liability</t>
        </is>
      </c>
      <c r="B17" s="5" t="n">
        <v>0</v>
      </c>
      <c r="C17" s="5" t="n">
        <v>0</v>
      </c>
    </row>
    <row r="18">
      <c r="A18" s="4" t="inlineStr">
        <is>
          <t>Recurring | Significant Observable Inputs (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arketable equity securities</t>
        </is>
      </c>
      <c r="B20" s="5" t="n">
        <v>0</v>
      </c>
      <c r="C20" s="5" t="n">
        <v>0</v>
      </c>
    </row>
    <row r="21">
      <c r="A21" s="4" t="inlineStr">
        <is>
          <t>Total financial assets</t>
        </is>
      </c>
      <c r="B21" s="5" t="n">
        <v>1646272</v>
      </c>
      <c r="C21" s="5" t="n">
        <v>1789009</v>
      </c>
    </row>
    <row r="22">
      <c r="A22" s="3" t="inlineStr">
        <is>
          <t>Financial liabilities</t>
        </is>
      </c>
      <c r="B22" s="4" t="inlineStr">
        <is>
          <t xml:space="preserve"> </t>
        </is>
      </c>
      <c r="C22" s="4" t="inlineStr">
        <is>
          <t xml:space="preserve"> </t>
        </is>
      </c>
    </row>
    <row r="23">
      <c r="A23" s="4" t="inlineStr">
        <is>
          <t>Development derivative liability</t>
        </is>
      </c>
      <c r="B23" s="5" t="n">
        <v>0</v>
      </c>
      <c r="C23" s="5" t="n">
        <v>0</v>
      </c>
    </row>
    <row r="24">
      <c r="A24" s="4" t="inlineStr">
        <is>
          <t>Recurring | Significant Unobservable Inputs (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arketable equity securities</t>
        </is>
      </c>
      <c r="B26" s="5" t="n">
        <v>0</v>
      </c>
      <c r="C26" s="5" t="n">
        <v>0</v>
      </c>
    </row>
    <row r="27">
      <c r="A27" s="4" t="inlineStr">
        <is>
          <t>Total financial assets</t>
        </is>
      </c>
      <c r="B27" s="5" t="n">
        <v>0</v>
      </c>
      <c r="C27" s="5" t="n">
        <v>0</v>
      </c>
    </row>
    <row r="28">
      <c r="A28" s="3" t="inlineStr">
        <is>
          <t>Financial liabilities</t>
        </is>
      </c>
      <c r="B28" s="4" t="inlineStr">
        <is>
          <t xml:space="preserve"> </t>
        </is>
      </c>
      <c r="C28" s="4" t="inlineStr">
        <is>
          <t xml:space="preserve"> </t>
        </is>
      </c>
    </row>
    <row r="29">
      <c r="A29" s="4" t="inlineStr">
        <is>
          <t>Development derivative liability</t>
        </is>
      </c>
      <c r="B29" s="5" t="n">
        <v>540529</v>
      </c>
      <c r="C29" s="5" t="n">
        <v>486919</v>
      </c>
    </row>
    <row r="30">
      <c r="A30" s="4" t="inlineStr">
        <is>
          <t>Recurring | Money market fu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equivalents</t>
        </is>
      </c>
      <c r="B32" s="5" t="n">
        <v>197274</v>
      </c>
      <c r="C32" s="5" t="n">
        <v>190779</v>
      </c>
    </row>
    <row r="33">
      <c r="A33" s="4" t="inlineStr">
        <is>
          <t>Restricted cash (money market funds)</t>
        </is>
      </c>
      <c r="B33" s="5" t="n">
        <v>912</v>
      </c>
      <c r="C33" s="5" t="n">
        <v>910</v>
      </c>
    </row>
    <row r="34">
      <c r="A34" s="4" t="inlineStr">
        <is>
          <t>Recurring | Money market funds | Quoted Prices in Active Marke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5" t="n">
        <v>197274</v>
      </c>
      <c r="C36" s="5" t="n">
        <v>190779</v>
      </c>
    </row>
    <row r="37">
      <c r="A37" s="4" t="inlineStr">
        <is>
          <t>Restricted cash (money market funds)</t>
        </is>
      </c>
      <c r="B37" s="5" t="n">
        <v>912</v>
      </c>
      <c r="C37" s="5" t="n">
        <v>910</v>
      </c>
    </row>
    <row r="38">
      <c r="A38" s="4" t="inlineStr">
        <is>
          <t>Recurring | Money market funds | Significant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equivalents</t>
        </is>
      </c>
      <c r="B40" s="5" t="n">
        <v>0</v>
      </c>
      <c r="C40" s="5" t="n">
        <v>0</v>
      </c>
    </row>
    <row r="41">
      <c r="A41" s="4" t="inlineStr">
        <is>
          <t>Restricted cash (money market funds)</t>
        </is>
      </c>
      <c r="B41" s="5" t="n">
        <v>0</v>
      </c>
      <c r="C41" s="5" t="n">
        <v>0</v>
      </c>
    </row>
    <row r="42">
      <c r="A42" s="4" t="inlineStr">
        <is>
          <t>Recurring | Money market funds | Significant Unobservable Inputs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equivalents</t>
        </is>
      </c>
      <c r="B44" s="5" t="n">
        <v>0</v>
      </c>
      <c r="C44" s="5" t="n">
        <v>0</v>
      </c>
    </row>
    <row r="45">
      <c r="A45" s="4" t="inlineStr">
        <is>
          <t>Restricted cash (money market funds)</t>
        </is>
      </c>
      <c r="B45" s="5" t="n">
        <v>0</v>
      </c>
      <c r="C45" s="5" t="n">
        <v>0</v>
      </c>
    </row>
    <row r="46">
      <c r="A46" s="4" t="inlineStr">
        <is>
          <t>Recurring | U.S. treasur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20978</v>
      </c>
      <c r="C48" s="5" t="n">
        <v>36428</v>
      </c>
    </row>
    <row r="49">
      <c r="A49" s="4" t="inlineStr">
        <is>
          <t>Marketable debt securities</t>
        </is>
      </c>
      <c r="B49" s="5" t="n">
        <v>782548</v>
      </c>
      <c r="C49" s="5" t="n">
        <v>921627</v>
      </c>
    </row>
    <row r="50">
      <c r="A50" s="4" t="inlineStr">
        <is>
          <t>Recurring | U.S. treasury securities | Quoted Prices in Active Markets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equivalents</t>
        </is>
      </c>
      <c r="B52" s="5" t="n">
        <v>0</v>
      </c>
      <c r="C52" s="5" t="n">
        <v>0</v>
      </c>
    </row>
    <row r="53">
      <c r="A53" s="4" t="inlineStr">
        <is>
          <t>Marketable debt securities</t>
        </is>
      </c>
      <c r="B53" s="5" t="n">
        <v>0</v>
      </c>
      <c r="C53" s="5" t="n">
        <v>0</v>
      </c>
    </row>
    <row r="54">
      <c r="A54" s="4" t="inlineStr">
        <is>
          <t>Recurring | U.S. treasury securities | Significant Observable Inputs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20978</v>
      </c>
      <c r="C56" s="5" t="n">
        <v>36428</v>
      </c>
    </row>
    <row r="57">
      <c r="A57" s="4" t="inlineStr">
        <is>
          <t>Marketable debt securities</t>
        </is>
      </c>
      <c r="B57" s="5" t="n">
        <v>782548</v>
      </c>
      <c r="C57" s="5" t="n">
        <v>921627</v>
      </c>
    </row>
    <row r="58">
      <c r="A58" s="4" t="inlineStr">
        <is>
          <t>Recurring | U.S. treasury securities | 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0</v>
      </c>
      <c r="C60" s="5" t="n">
        <v>0</v>
      </c>
    </row>
    <row r="61">
      <c r="A61" s="4" t="inlineStr">
        <is>
          <t>Marketable debt securities</t>
        </is>
      </c>
      <c r="B61" s="5" t="n">
        <v>0</v>
      </c>
      <c r="C61" s="5" t="n">
        <v>0</v>
      </c>
    </row>
    <row r="62">
      <c r="A62" s="4" t="inlineStr">
        <is>
          <t>Recurring | Commercial pap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equivalents</t>
        </is>
      </c>
      <c r="B64" s="5" t="n">
        <v>19926</v>
      </c>
      <c r="C64" s="5" t="n">
        <v>22709</v>
      </c>
    </row>
    <row r="65">
      <c r="A65" s="4" t="inlineStr">
        <is>
          <t>Marketable debt securities</t>
        </is>
      </c>
      <c r="B65" s="5" t="n">
        <v>28000</v>
      </c>
      <c r="C65" s="5" t="n">
        <v>35408</v>
      </c>
    </row>
    <row r="66">
      <c r="A66" s="4" t="inlineStr">
        <is>
          <t>Recurring | Commercial paper | Quoted Prices in Active Markets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equivalents</t>
        </is>
      </c>
      <c r="B68" s="5" t="n">
        <v>0</v>
      </c>
      <c r="C68" s="5" t="n">
        <v>0</v>
      </c>
    </row>
    <row r="69">
      <c r="A69" s="4" t="inlineStr">
        <is>
          <t>Marketable debt securities</t>
        </is>
      </c>
      <c r="B69" s="5" t="n">
        <v>0</v>
      </c>
      <c r="C69" s="5" t="n">
        <v>0</v>
      </c>
    </row>
    <row r="70">
      <c r="A70" s="4" t="inlineStr">
        <is>
          <t>Recurring | Commercial paper | Significant Observable Inputs (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5" t="n">
        <v>19926</v>
      </c>
      <c r="C72" s="5" t="n">
        <v>22709</v>
      </c>
    </row>
    <row r="73">
      <c r="A73" s="4" t="inlineStr">
        <is>
          <t>Marketable debt securities</t>
        </is>
      </c>
      <c r="B73" s="5" t="n">
        <v>28000</v>
      </c>
      <c r="C73" s="5" t="n">
        <v>35408</v>
      </c>
    </row>
    <row r="74">
      <c r="A74" s="4" t="inlineStr">
        <is>
          <t>Recurring | Commercial paper | Significant Unobservable Inputs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equivalents</t>
        </is>
      </c>
      <c r="B76" s="5" t="n">
        <v>0</v>
      </c>
      <c r="C76" s="5" t="n">
        <v>0</v>
      </c>
    </row>
    <row r="77">
      <c r="A77" s="4" t="inlineStr">
        <is>
          <t>Marketable debt securities</t>
        </is>
      </c>
      <c r="B77" s="5" t="n">
        <v>0</v>
      </c>
      <c r="C77" s="5" t="n">
        <v>0</v>
      </c>
    </row>
    <row r="78">
      <c r="A78" s="4" t="inlineStr">
        <is>
          <t>Recurring | U.S. government-sponsored enterprise securitie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equivalents</t>
        </is>
      </c>
      <c r="B80" s="4" t="inlineStr">
        <is>
          <t xml:space="preserve"> </t>
        </is>
      </c>
      <c r="C80" s="5" t="n">
        <v>9952</v>
      </c>
    </row>
    <row r="81">
      <c r="A81" s="4" t="inlineStr">
        <is>
          <t>Marketable debt securities</t>
        </is>
      </c>
      <c r="B81" s="5" t="n">
        <v>417074</v>
      </c>
      <c r="C81" s="5" t="n">
        <v>396143</v>
      </c>
    </row>
    <row r="82">
      <c r="A82" s="4" t="inlineStr">
        <is>
          <t>Recurring | U.S. government-sponsored enterprise securities | Quoted Prices in Active Markets (Level 1)</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4" t="inlineStr">
        <is>
          <t xml:space="preserve"> </t>
        </is>
      </c>
      <c r="C84" s="5" t="n">
        <v>0</v>
      </c>
    </row>
    <row r="85">
      <c r="A85" s="4" t="inlineStr">
        <is>
          <t>Marketable debt securities</t>
        </is>
      </c>
      <c r="B85" s="5" t="n">
        <v>0</v>
      </c>
      <c r="C85" s="5" t="n">
        <v>0</v>
      </c>
    </row>
    <row r="86">
      <c r="A86" s="4" t="inlineStr">
        <is>
          <t>Recurring | U.S. government-sponsored enterprise securities | Significant Observable Inputs (Level 2)</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equivalents</t>
        </is>
      </c>
      <c r="B88" s="4" t="inlineStr">
        <is>
          <t xml:space="preserve"> </t>
        </is>
      </c>
      <c r="C88" s="5" t="n">
        <v>9952</v>
      </c>
    </row>
    <row r="89">
      <c r="A89" s="4" t="inlineStr">
        <is>
          <t>Marketable debt securities</t>
        </is>
      </c>
      <c r="B89" s="5" t="n">
        <v>417074</v>
      </c>
      <c r="C89" s="5" t="n">
        <v>396143</v>
      </c>
    </row>
    <row r="90">
      <c r="A90" s="4" t="inlineStr">
        <is>
          <t>Recurring | U.S. government-sponsored enterprise securities | Significant Unobservable Inputs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equivalents</t>
        </is>
      </c>
      <c r="B92" s="4" t="inlineStr">
        <is>
          <t xml:space="preserve"> </t>
        </is>
      </c>
      <c r="C92" s="5" t="n">
        <v>0</v>
      </c>
    </row>
    <row r="93">
      <c r="A93" s="4" t="inlineStr">
        <is>
          <t>Marketable debt securities</t>
        </is>
      </c>
      <c r="B93" s="5" t="n">
        <v>0</v>
      </c>
      <c r="C93" s="5" t="n">
        <v>0</v>
      </c>
    </row>
    <row r="94">
      <c r="A94" s="4" t="inlineStr">
        <is>
          <t>Recurring | Corporate not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Marketable debt securities</t>
        </is>
      </c>
      <c r="B96" s="5" t="n">
        <v>372736</v>
      </c>
      <c r="C96" s="5" t="n">
        <v>361739</v>
      </c>
    </row>
    <row r="97">
      <c r="A97" s="4" t="inlineStr">
        <is>
          <t>Recurring | Corporate notes | Quoted Prices in Active Markets (Level 1)</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Marketable debt securities</t>
        </is>
      </c>
      <c r="B99" s="5" t="n">
        <v>0</v>
      </c>
      <c r="C99" s="5" t="n">
        <v>0</v>
      </c>
    </row>
    <row r="100">
      <c r="A100" s="4" t="inlineStr">
        <is>
          <t>Recurring | Corporate notes | Significant Observable Inputs (Level 2)</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Marketable debt securities</t>
        </is>
      </c>
      <c r="B102" s="5" t="n">
        <v>372736</v>
      </c>
      <c r="C102" s="5" t="n">
        <v>361739</v>
      </c>
    </row>
    <row r="103">
      <c r="A103" s="4" t="inlineStr">
        <is>
          <t>Recurring | Corporate notes | Significant Unobservable Inputs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Marketable debt securities</t>
        </is>
      </c>
      <c r="B105" s="5" t="n">
        <v>0</v>
      </c>
      <c r="C105" s="5" t="n">
        <v>0</v>
      </c>
    </row>
    <row r="106">
      <c r="A106" s="4" t="inlineStr">
        <is>
          <t>Recurring | Municipal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Marketable debt securities</t>
        </is>
      </c>
      <c r="B108" s="5" t="n">
        <v>5010</v>
      </c>
      <c r="C108" s="5" t="n">
        <v>5003</v>
      </c>
    </row>
    <row r="109">
      <c r="A109" s="4" t="inlineStr">
        <is>
          <t>Recurring | Municipal securities | Quoted Prices in Active Markets (Level 1)</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Marketable debt securities</t>
        </is>
      </c>
      <c r="B111" s="5" t="n">
        <v>0</v>
      </c>
      <c r="C111" s="5" t="n">
        <v>0</v>
      </c>
    </row>
    <row r="112">
      <c r="A112" s="4" t="inlineStr">
        <is>
          <t>Recurring | Municipal securities | Significant Observable Inputs (Level 2)</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debt securities</t>
        </is>
      </c>
      <c r="B114" s="5" t="n">
        <v>5010</v>
      </c>
      <c r="C114" s="5" t="n">
        <v>5003</v>
      </c>
    </row>
    <row r="115">
      <c r="A115" s="4" t="inlineStr">
        <is>
          <t>Recurring | Municipal securities | Significant Unobservable Inputs (Level 3)</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debt securities</t>
        </is>
      </c>
      <c r="B117" s="6" t="n">
        <v>0</v>
      </c>
      <c r="C11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t>
        </is>
      </c>
      <c r="B3" s="8" t="n">
        <v>0.1</v>
      </c>
      <c r="C3" s="4" t="inlineStr">
        <is>
          <t xml:space="preserve"> </t>
        </is>
      </c>
    </row>
    <row r="4">
      <c r="A4" s="4" t="inlineStr">
        <is>
          <t>Convertible Senior Notes Due 2027 | Convertibl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t>
        </is>
      </c>
      <c r="B6" s="8" t="n">
        <v>0.01</v>
      </c>
      <c r="C6" s="4" t="inlineStr">
        <is>
          <t xml:space="preserve"> </t>
        </is>
      </c>
    </row>
    <row r="7">
      <c r="A7" s="4" t="inlineStr">
        <is>
          <t>Convertible Senior Notes | 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ong-term debt</t>
        </is>
      </c>
      <c r="B9" s="6" t="n">
        <v>1190</v>
      </c>
      <c r="C9" s="6" t="n">
        <v>1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Debt Securitie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1643698</v>
      </c>
      <c r="C3" s="6" t="n">
        <v>1787465</v>
      </c>
    </row>
    <row r="4">
      <c r="A4" s="4" t="inlineStr">
        <is>
          <t>Gross Unrealized Gains</t>
        </is>
      </c>
      <c r="B4" s="5" t="n">
        <v>3036</v>
      </c>
      <c r="C4" s="5" t="n">
        <v>2722</v>
      </c>
    </row>
    <row r="5">
      <c r="A5" s="4" t="inlineStr">
        <is>
          <t>Gross Unrealized Losses</t>
        </is>
      </c>
      <c r="B5" s="5" t="n">
        <v>-462</v>
      </c>
      <c r="C5" s="5" t="n">
        <v>-1178</v>
      </c>
    </row>
    <row r="6">
      <c r="A6" s="4" t="inlineStr">
        <is>
          <t>Fair Value</t>
        </is>
      </c>
      <c r="B6" s="5" t="n">
        <v>1646272</v>
      </c>
      <c r="C6" s="5" t="n">
        <v>1789009</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02024</v>
      </c>
      <c r="C9" s="5" t="n">
        <v>957145</v>
      </c>
    </row>
    <row r="10">
      <c r="A10" s="4" t="inlineStr">
        <is>
          <t>Gross Unrealized Gains</t>
        </is>
      </c>
      <c r="B10" s="5" t="n">
        <v>1646</v>
      </c>
      <c r="C10" s="5" t="n">
        <v>1377</v>
      </c>
    </row>
    <row r="11">
      <c r="A11" s="4" t="inlineStr">
        <is>
          <t>Gross Unrealized Losses</t>
        </is>
      </c>
      <c r="B11" s="5" t="n">
        <v>-144</v>
      </c>
      <c r="C11" s="5" t="n">
        <v>-467</v>
      </c>
    </row>
    <row r="12">
      <c r="A12" s="4" t="inlineStr">
        <is>
          <t>Fair Value</t>
        </is>
      </c>
      <c r="B12" s="5" t="n">
        <v>803526</v>
      </c>
      <c r="C12" s="5" t="n">
        <v>958055</v>
      </c>
    </row>
    <row r="13">
      <c r="A13" s="4" t="inlineStr">
        <is>
          <t>U.S. government-sponsored enterprise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416708</v>
      </c>
      <c r="C15" s="5" t="n">
        <v>405890</v>
      </c>
    </row>
    <row r="16">
      <c r="A16" s="4" t="inlineStr">
        <is>
          <t>Gross Unrealized Gains</t>
        </is>
      </c>
      <c r="B16" s="5" t="n">
        <v>567</v>
      </c>
      <c r="C16" s="5" t="n">
        <v>575</v>
      </c>
    </row>
    <row r="17">
      <c r="A17" s="4" t="inlineStr">
        <is>
          <t>Gross Unrealized Losses</t>
        </is>
      </c>
      <c r="B17" s="5" t="n">
        <v>-201</v>
      </c>
      <c r="C17" s="5" t="n">
        <v>-370</v>
      </c>
    </row>
    <row r="18">
      <c r="A18" s="4" t="inlineStr">
        <is>
          <t>Fair Value</t>
        </is>
      </c>
      <c r="B18" s="5" t="n">
        <v>417074</v>
      </c>
      <c r="C18" s="5" t="n">
        <v>406095</v>
      </c>
    </row>
    <row r="19">
      <c r="A19" s="4" t="inlineStr">
        <is>
          <t>Corporate not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372040</v>
      </c>
      <c r="C21" s="5" t="n">
        <v>361311</v>
      </c>
    </row>
    <row r="22">
      <c r="A22" s="4" t="inlineStr">
        <is>
          <t>Gross Unrealized Gains</t>
        </is>
      </c>
      <c r="B22" s="5" t="n">
        <v>813</v>
      </c>
      <c r="C22" s="5" t="n">
        <v>769</v>
      </c>
    </row>
    <row r="23">
      <c r="A23" s="4" t="inlineStr">
        <is>
          <t>Gross Unrealized Losses</t>
        </is>
      </c>
      <c r="B23" s="5" t="n">
        <v>-117</v>
      </c>
      <c r="C23" s="5" t="n">
        <v>-341</v>
      </c>
    </row>
    <row r="24">
      <c r="A24" s="4" t="inlineStr">
        <is>
          <t>Fair Value</t>
        </is>
      </c>
      <c r="B24" s="5" t="n">
        <v>372736</v>
      </c>
      <c r="C24" s="5" t="n">
        <v>361739</v>
      </c>
    </row>
    <row r="25">
      <c r="A25" s="4" t="inlineStr">
        <is>
          <t>Commercial pap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47926</v>
      </c>
      <c r="C27" s="5" t="n">
        <v>58117</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47926</v>
      </c>
      <c r="C30" s="5" t="n">
        <v>58117</v>
      </c>
    </row>
    <row r="31">
      <c r="A31" s="4" t="inlineStr">
        <is>
          <t>Municipal securitie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5000</v>
      </c>
      <c r="C33" s="5" t="n">
        <v>5002</v>
      </c>
    </row>
    <row r="34">
      <c r="A34" s="4" t="inlineStr">
        <is>
          <t>Gross Unrealized Gains</t>
        </is>
      </c>
      <c r="B34" s="5" t="n">
        <v>10</v>
      </c>
      <c r="C34" s="5" t="n">
        <v>1</v>
      </c>
    </row>
    <row r="35">
      <c r="A35" s="4" t="inlineStr">
        <is>
          <t>Gross Unrealized Losses</t>
        </is>
      </c>
      <c r="B35" s="5" t="n">
        <v>0</v>
      </c>
      <c r="C35" s="5" t="n">
        <v>0</v>
      </c>
    </row>
    <row r="36">
      <c r="A36" s="4" t="inlineStr">
        <is>
          <t>Fair Value</t>
        </is>
      </c>
      <c r="B36" s="6" t="n">
        <v>5010</v>
      </c>
      <c r="C36" s="6" t="n">
        <v>5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Marketable debt securities</t>
        </is>
      </c>
      <c r="B3" s="6" t="n">
        <v>1605368</v>
      </c>
      <c r="C3" s="6" t="n">
        <v>1719920</v>
      </c>
    </row>
    <row r="4">
      <c r="A4" s="4" t="inlineStr">
        <is>
          <t>Cash and cash equivalents</t>
        </is>
      </c>
      <c r="B4" s="5" t="n">
        <v>40904</v>
      </c>
      <c r="C4" s="5" t="n">
        <v>69089</v>
      </c>
    </row>
    <row r="5">
      <c r="A5" s="4" t="inlineStr">
        <is>
          <t>Total</t>
        </is>
      </c>
      <c r="B5" s="6" t="n">
        <v>1646272</v>
      </c>
      <c r="C5" s="6" t="n">
        <v>1789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Inventory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23397</v>
      </c>
      <c r="C3" s="6" t="n">
        <v>23965</v>
      </c>
    </row>
    <row r="4">
      <c r="A4" s="4" t="inlineStr">
        <is>
          <t>Work in process</t>
        </is>
      </c>
      <c r="B4" s="5" t="n">
        <v>53988</v>
      </c>
      <c r="C4" s="5" t="n">
        <v>64978</v>
      </c>
    </row>
    <row r="5">
      <c r="A5" s="4" t="inlineStr">
        <is>
          <t>Finished goods</t>
        </is>
      </c>
      <c r="B5" s="5" t="n">
        <v>32963</v>
      </c>
      <c r="C5" s="5" t="n">
        <v>26433</v>
      </c>
    </row>
    <row r="6">
      <c r="A6" s="4" t="inlineStr">
        <is>
          <t>Total inventory</t>
        </is>
      </c>
      <c r="B6" s="5" t="n">
        <v>110348</v>
      </c>
      <c r="C6" s="5" t="n">
        <v>115376</v>
      </c>
    </row>
    <row r="7">
      <c r="A7" s="4" t="inlineStr">
        <is>
          <t>Other Asse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ong-term inventory</t>
        </is>
      </c>
      <c r="B9" s="6" t="n">
        <v>44800</v>
      </c>
      <c r="C9" s="6" t="n">
        <v>36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Schedule of Reconciliation of Cash, Cash Equivalents and Restricted Cash (Detail) - USD ($) $ in Thousand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019654</v>
      </c>
      <c r="C3" s="6" t="n">
        <v>966428</v>
      </c>
      <c r="D3" s="6" t="n">
        <v>681879</v>
      </c>
    </row>
    <row r="4">
      <c r="A4" s="4" t="inlineStr">
        <is>
          <t>Total restricted cash included in other assets</t>
        </is>
      </c>
      <c r="B4" s="5" t="n">
        <v>2595</v>
      </c>
      <c r="C4" s="4" t="inlineStr">
        <is>
          <t xml:space="preserve"> </t>
        </is>
      </c>
      <c r="D4" s="5" t="n">
        <v>2840</v>
      </c>
    </row>
    <row r="5">
      <c r="A5" s="4" t="inlineStr">
        <is>
          <t>Total cash, cash equivalents, and restricted cash shown in the condensed consolidated statements of cash flows</t>
        </is>
      </c>
      <c r="B5" s="6" t="n">
        <v>1022249</v>
      </c>
      <c r="C5" s="4" t="inlineStr">
        <is>
          <t xml:space="preserve"> </t>
        </is>
      </c>
      <c r="D5" s="6" t="n">
        <v>684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Summary of Summary of Changes in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7088</v>
      </c>
      <c r="C4" s="6" t="n">
        <v>-220644</v>
      </c>
    </row>
    <row r="5">
      <c r="A5" s="4" t="inlineStr">
        <is>
          <t>Other comprehensive loss before reclassifications</t>
        </is>
      </c>
      <c r="B5" s="5" t="n">
        <v>-2556</v>
      </c>
      <c r="C5" s="5" t="n">
        <v>-84</v>
      </c>
    </row>
    <row r="6">
      <c r="A6" s="4" t="inlineStr">
        <is>
          <t>Amounts reclassified from accumulated other comprehensive loss</t>
        </is>
      </c>
      <c r="B6" s="5" t="n">
        <v>-443</v>
      </c>
      <c r="C6" s="5" t="n">
        <v>-3529</v>
      </c>
    </row>
    <row r="7">
      <c r="A7" s="4" t="inlineStr">
        <is>
          <t>Net other comprehensive income (loss)</t>
        </is>
      </c>
      <c r="B7" s="5" t="n">
        <v>-2999</v>
      </c>
      <c r="C7" s="5" t="n">
        <v>-3613</v>
      </c>
    </row>
    <row r="8">
      <c r="A8" s="4" t="inlineStr">
        <is>
          <t>Ending balance</t>
        </is>
      </c>
      <c r="B8" s="5" t="n">
        <v>115435</v>
      </c>
      <c r="C8" s="5" t="n">
        <v>-219272</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4518</v>
      </c>
      <c r="C11" s="5" t="n">
        <v>-23375</v>
      </c>
    </row>
    <row r="12">
      <c r="A12" s="4" t="inlineStr">
        <is>
          <t>Ending balance</t>
        </is>
      </c>
      <c r="B12" s="5" t="n">
        <v>-37517</v>
      </c>
      <c r="C12" s="5" t="n">
        <v>-26988</v>
      </c>
    </row>
    <row r="13">
      <c r="A13" s="4" t="inlineStr">
        <is>
          <t>Loss on Investment in Joint Ventur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2792</v>
      </c>
      <c r="C15" s="5" t="n">
        <v>-32792</v>
      </c>
    </row>
    <row r="16">
      <c r="A16" s="4" t="inlineStr">
        <is>
          <t>Other comprehensive loss before reclassifications</t>
        </is>
      </c>
      <c r="B16" s="5" t="n">
        <v>0</v>
      </c>
      <c r="C16" s="5" t="n">
        <v>0</v>
      </c>
    </row>
    <row r="17">
      <c r="A17" s="4" t="inlineStr">
        <is>
          <t>Amounts reclassified from accumulated other comprehensive loss</t>
        </is>
      </c>
      <c r="B17" s="5" t="n">
        <v>0</v>
      </c>
      <c r="C17" s="5" t="n">
        <v>0</v>
      </c>
    </row>
    <row r="18">
      <c r="A18" s="4" t="inlineStr">
        <is>
          <t>Net other comprehensive income (loss)</t>
        </is>
      </c>
      <c r="B18" s="5" t="n">
        <v>0</v>
      </c>
      <c r="C18" s="5" t="n">
        <v>0</v>
      </c>
    </row>
    <row r="19">
      <c r="A19" s="4" t="inlineStr">
        <is>
          <t>Ending balance</t>
        </is>
      </c>
      <c r="B19" s="5" t="n">
        <v>-32792</v>
      </c>
      <c r="C19" s="5" t="n">
        <v>-32792</v>
      </c>
    </row>
    <row r="20">
      <c r="A20" s="4" t="inlineStr">
        <is>
          <t>Defined Benefit Pension Pla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4249</v>
      </c>
      <c r="C22" s="5" t="n">
        <v>-2753</v>
      </c>
    </row>
    <row r="23">
      <c r="A23" s="4" t="inlineStr">
        <is>
          <t>Other comprehensive loss before reclassifications</t>
        </is>
      </c>
      <c r="B23" s="5" t="n">
        <v>0</v>
      </c>
      <c r="C23" s="5" t="n">
        <v>0</v>
      </c>
    </row>
    <row r="24">
      <c r="A24" s="4" t="inlineStr">
        <is>
          <t>Amounts reclassified from accumulated other comprehensive loss</t>
        </is>
      </c>
      <c r="B24" s="5" t="n">
        <v>55</v>
      </c>
      <c r="C24" s="5" t="n">
        <v>33</v>
      </c>
    </row>
    <row r="25">
      <c r="A25" s="4" t="inlineStr">
        <is>
          <t>Net other comprehensive income (loss)</t>
        </is>
      </c>
      <c r="B25" s="5" t="n">
        <v>55</v>
      </c>
      <c r="C25" s="5" t="n">
        <v>33</v>
      </c>
    </row>
    <row r="26">
      <c r="A26" s="4" t="inlineStr">
        <is>
          <t>Ending balance</t>
        </is>
      </c>
      <c r="B26" s="5" t="n">
        <v>-4194</v>
      </c>
      <c r="C26" s="5" t="n">
        <v>-2720</v>
      </c>
    </row>
    <row r="27">
      <c r="A27" s="4" t="inlineStr">
        <is>
          <t>Unrealized Gains (Losses) from Debt Securiti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544</v>
      </c>
      <c r="C29" s="5" t="n">
        <v>1548</v>
      </c>
    </row>
    <row r="30">
      <c r="A30" s="4" t="inlineStr">
        <is>
          <t>Other comprehensive loss before reclassifications</t>
        </is>
      </c>
      <c r="B30" s="5" t="n">
        <v>1528</v>
      </c>
      <c r="C30" s="5" t="n">
        <v>-6</v>
      </c>
    </row>
    <row r="31">
      <c r="A31" s="4" t="inlineStr">
        <is>
          <t>Amounts reclassified from accumulated other comprehensive loss</t>
        </is>
      </c>
      <c r="B31" s="5" t="n">
        <v>-498</v>
      </c>
      <c r="C31" s="5" t="n">
        <v>-3562</v>
      </c>
    </row>
    <row r="32">
      <c r="A32" s="4" t="inlineStr">
        <is>
          <t>Net other comprehensive income (loss)</t>
        </is>
      </c>
      <c r="B32" s="5" t="n">
        <v>1030</v>
      </c>
      <c r="C32" s="5" t="n">
        <v>-3568</v>
      </c>
    </row>
    <row r="33">
      <c r="A33" s="4" t="inlineStr">
        <is>
          <t>Ending balance</t>
        </is>
      </c>
      <c r="B33" s="5" t="n">
        <v>2574</v>
      </c>
      <c r="C33" s="5" t="n">
        <v>-2020</v>
      </c>
    </row>
    <row r="34">
      <c r="A34" s="4" t="inlineStr">
        <is>
          <t>Foreign Currency Translation Adjustm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979</v>
      </c>
      <c r="C36" s="5" t="n">
        <v>10622</v>
      </c>
    </row>
    <row r="37">
      <c r="A37" s="4" t="inlineStr">
        <is>
          <t>Other comprehensive loss before reclassifications</t>
        </is>
      </c>
      <c r="B37" s="5" t="n">
        <v>-4084</v>
      </c>
      <c r="C37" s="5" t="n">
        <v>-78</v>
      </c>
    </row>
    <row r="38">
      <c r="A38" s="4" t="inlineStr">
        <is>
          <t>Amounts reclassified from accumulated other comprehensive loss</t>
        </is>
      </c>
      <c r="B38" s="5" t="n">
        <v>0</v>
      </c>
      <c r="C38" s="5" t="n">
        <v>0</v>
      </c>
    </row>
    <row r="39">
      <c r="A39" s="4" t="inlineStr">
        <is>
          <t>Net other comprehensive income (loss)</t>
        </is>
      </c>
      <c r="B39" s="5" t="n">
        <v>-4084</v>
      </c>
      <c r="C39" s="5" t="n">
        <v>-78</v>
      </c>
    </row>
    <row r="40">
      <c r="A40" s="4" t="inlineStr">
        <is>
          <t>Ending balance</t>
        </is>
      </c>
      <c r="B40" s="6" t="n">
        <v>-3105</v>
      </c>
      <c r="C40" s="6" t="n">
        <v>1054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RELATED TO THE SALE OF FUTURE ROYALTIES - Narrative (Details) - USD ($) $ in Thousands</t>
        </is>
      </c>
      <c r="B1" s="2" t="inlineStr">
        <is>
          <t>Mar. 31, 2025</t>
        </is>
      </c>
      <c r="C1" s="2" t="inlineStr">
        <is>
          <t>Dec. 31, 2024</t>
        </is>
      </c>
    </row>
    <row r="2">
      <c r="A2" s="3" t="inlineStr">
        <is>
          <t>Liability Related To The Sale Of Future Royalties Line Items [Line Items]</t>
        </is>
      </c>
      <c r="B2" s="4" t="inlineStr">
        <is>
          <t xml:space="preserve"> </t>
        </is>
      </c>
      <c r="C2" s="4" t="inlineStr">
        <is>
          <t xml:space="preserve"> </t>
        </is>
      </c>
    </row>
    <row r="3">
      <c r="A3" s="4" t="inlineStr">
        <is>
          <t>Liability related to the sale of future royalties, net of current portion</t>
        </is>
      </c>
      <c r="B3" s="6" t="n">
        <v>1338821</v>
      </c>
      <c r="C3" s="6" t="n">
        <v>1334353</v>
      </c>
    </row>
    <row r="4">
      <c r="A4" s="4" t="inlineStr">
        <is>
          <t>Blackstone Group Inc. | Net revenues from collaborations</t>
        </is>
      </c>
      <c r="B4" s="4" t="inlineStr">
        <is>
          <t xml:space="preserve"> </t>
        </is>
      </c>
      <c r="C4" s="4" t="inlineStr">
        <is>
          <t xml:space="preserve"> </t>
        </is>
      </c>
    </row>
    <row r="5">
      <c r="A5" s="3" t="inlineStr">
        <is>
          <t>Liability Related To The Sale Of Future Royalties Line Items [Line Items]</t>
        </is>
      </c>
      <c r="B5" s="4" t="inlineStr">
        <is>
          <t xml:space="preserve"> </t>
        </is>
      </c>
      <c r="C5" s="4" t="inlineStr">
        <is>
          <t xml:space="preserve"> </t>
        </is>
      </c>
    </row>
    <row r="6">
      <c r="A6" s="4" t="inlineStr">
        <is>
          <t>Liability related to the sale of future royalties, net of current portion</t>
        </is>
      </c>
      <c r="B6" s="5" t="n">
        <v>1420614</v>
      </c>
      <c r="C6" s="5" t="n">
        <v>1447371</v>
      </c>
    </row>
    <row r="7">
      <c r="A7" s="4" t="inlineStr">
        <is>
          <t>Closing costs</t>
        </is>
      </c>
      <c r="B7" s="6" t="n">
        <v>8900</v>
      </c>
      <c r="C7" s="6" t="n">
        <v>9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Future Royalties (Details) $ in Thousands</t>
        </is>
      </c>
      <c r="B1" s="2" t="inlineStr">
        <is>
          <t>3 Months Ended</t>
        </is>
      </c>
    </row>
    <row r="2">
      <c r="B2" s="2" t="inlineStr">
        <is>
          <t>Mar. 31, 2025 USD ($)</t>
        </is>
      </c>
    </row>
    <row r="3">
      <c r="A3" s="3" t="inlineStr">
        <is>
          <t>Liability Related To Sale Of Future Royalties [Roll Forward]</t>
        </is>
      </c>
      <c r="B3" s="4" t="inlineStr">
        <is>
          <t xml:space="preserve"> </t>
        </is>
      </c>
    </row>
    <row r="4">
      <c r="A4" s="4" t="inlineStr">
        <is>
          <t>Beginning balance</t>
        </is>
      </c>
      <c r="B4" s="6" t="n">
        <v>1334353</v>
      </c>
    </row>
    <row r="5">
      <c r="A5" s="4" t="inlineStr">
        <is>
          <t>Ending balance</t>
        </is>
      </c>
      <c r="B5" s="5" t="n">
        <v>1338821</v>
      </c>
    </row>
    <row r="6">
      <c r="A6" s="4" t="inlineStr">
        <is>
          <t>Blackstone Group Inc. | Net revenues from collaborations</t>
        </is>
      </c>
      <c r="B6" s="4" t="inlineStr">
        <is>
          <t xml:space="preserve"> </t>
        </is>
      </c>
    </row>
    <row r="7">
      <c r="A7" s="3" t="inlineStr">
        <is>
          <t>Liability Related To Sale Of Future Royalties [Roll Forward]</t>
        </is>
      </c>
      <c r="B7" s="4" t="inlineStr">
        <is>
          <t xml:space="preserve"> </t>
        </is>
      </c>
    </row>
    <row r="8">
      <c r="A8" s="4" t="inlineStr">
        <is>
          <t>Beginning balance</t>
        </is>
      </c>
      <c r="B8" s="5" t="n">
        <v>1447371</v>
      </c>
    </row>
    <row r="9">
      <c r="A9" s="4" t="inlineStr">
        <is>
          <t>Interest expense</t>
        </is>
      </c>
      <c r="B9" s="5" t="n">
        <v>34962</v>
      </c>
    </row>
    <row r="10">
      <c r="A10" s="4" t="inlineStr">
        <is>
          <t>Payments</t>
        </is>
      </c>
      <c r="B10" s="5" t="n">
        <v>-61719</v>
      </c>
    </row>
    <row r="11">
      <c r="A11" s="4" t="inlineStr">
        <is>
          <t>Ending balance</t>
        </is>
      </c>
      <c r="B11" s="6" t="n">
        <v>14206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25794</v>
      </c>
      <c r="D2" s="4" t="inlineStr">
        <is>
          <t xml:space="preserve"> </t>
        </is>
      </c>
      <c r="E2" s="4" t="inlineStr">
        <is>
          <t xml:space="preserve"> </t>
        </is>
      </c>
      <c r="F2" s="4" t="inlineStr">
        <is>
          <t xml:space="preserve"> </t>
        </is>
      </c>
    </row>
    <row r="3">
      <c r="A3" s="4" t="inlineStr">
        <is>
          <t>Beginning balance at Dec. 31, 2023</t>
        </is>
      </c>
      <c r="B3" s="6" t="n">
        <v>-220644</v>
      </c>
      <c r="C3" s="6" t="n">
        <v>1259</v>
      </c>
      <c r="D3" s="6" t="n">
        <v>6811063</v>
      </c>
      <c r="E3" s="6" t="n">
        <v>-23375</v>
      </c>
      <c r="F3" s="6" t="n">
        <v>-70095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net of tax withholdings (in shares)</t>
        </is>
      </c>
      <c r="B5" s="4" t="inlineStr">
        <is>
          <t xml:space="preserve"> </t>
        </is>
      </c>
      <c r="C5" s="5" t="n">
        <v>223</v>
      </c>
      <c r="D5" s="4" t="inlineStr">
        <is>
          <t xml:space="preserve"> </t>
        </is>
      </c>
      <c r="E5" s="4" t="inlineStr">
        <is>
          <t xml:space="preserve"> </t>
        </is>
      </c>
      <c r="F5" s="4" t="inlineStr">
        <is>
          <t xml:space="preserve"> </t>
        </is>
      </c>
    </row>
    <row r="6">
      <c r="A6" s="4" t="inlineStr">
        <is>
          <t>Exercise of common stock options, net of tax withholdings</t>
        </is>
      </c>
      <c r="B6" s="5" t="n">
        <v>24765</v>
      </c>
      <c r="C6" s="6" t="n">
        <v>2</v>
      </c>
      <c r="D6" s="5" t="n">
        <v>24763</v>
      </c>
      <c r="E6" s="4" t="inlineStr">
        <is>
          <t xml:space="preserve"> </t>
        </is>
      </c>
      <c r="F6" s="4" t="inlineStr">
        <is>
          <t xml:space="preserve"> </t>
        </is>
      </c>
    </row>
    <row r="7">
      <c r="A7" s="4" t="inlineStr">
        <is>
          <t>Issuance of common stock under equity plans (in shares)</t>
        </is>
      </c>
      <c r="B7" s="4" t="inlineStr">
        <is>
          <t xml:space="preserve"> </t>
        </is>
      </c>
      <c r="C7" s="5" t="n">
        <v>446</v>
      </c>
      <c r="D7" s="4" t="inlineStr">
        <is>
          <t xml:space="preserve"> </t>
        </is>
      </c>
      <c r="E7" s="4" t="inlineStr">
        <is>
          <t xml:space="preserve"> </t>
        </is>
      </c>
      <c r="F7" s="4" t="inlineStr">
        <is>
          <t xml:space="preserve"> </t>
        </is>
      </c>
    </row>
    <row r="8">
      <c r="A8" s="4" t="inlineStr">
        <is>
          <t>Issuance of common stock under equity plans</t>
        </is>
      </c>
      <c r="B8" s="5" t="n">
        <v>0</v>
      </c>
      <c r="C8" s="6" t="n">
        <v>4</v>
      </c>
      <c r="D8" s="5" t="n">
        <v>-4</v>
      </c>
      <c r="E8" s="4" t="inlineStr">
        <is>
          <t xml:space="preserve"> </t>
        </is>
      </c>
      <c r="F8" s="4" t="inlineStr">
        <is>
          <t xml:space="preserve"> </t>
        </is>
      </c>
    </row>
    <row r="9">
      <c r="A9" s="4" t="inlineStr">
        <is>
          <t>Stock-based compensation expense</t>
        </is>
      </c>
      <c r="B9" s="5" t="n">
        <v>46155</v>
      </c>
      <c r="C9" s="4" t="inlineStr">
        <is>
          <t xml:space="preserve"> </t>
        </is>
      </c>
      <c r="D9" s="5" t="n">
        <v>46155</v>
      </c>
      <c r="E9" s="4" t="inlineStr">
        <is>
          <t xml:space="preserve"> </t>
        </is>
      </c>
      <c r="F9" s="4" t="inlineStr">
        <is>
          <t xml:space="preserve"> </t>
        </is>
      </c>
    </row>
    <row r="10">
      <c r="A10" s="4" t="inlineStr">
        <is>
          <t>Other comprehensive loss</t>
        </is>
      </c>
      <c r="B10" s="5" t="n">
        <v>-3613</v>
      </c>
      <c r="C10" s="4" t="inlineStr">
        <is>
          <t xml:space="preserve"> </t>
        </is>
      </c>
      <c r="D10" s="4" t="inlineStr">
        <is>
          <t xml:space="preserve"> </t>
        </is>
      </c>
      <c r="E10" s="5" t="n">
        <v>-3613</v>
      </c>
      <c r="F10" s="4" t="inlineStr">
        <is>
          <t xml:space="preserve"> </t>
        </is>
      </c>
    </row>
    <row r="11">
      <c r="A11" s="4" t="inlineStr">
        <is>
          <t>Net loss</t>
        </is>
      </c>
      <c r="B11" s="5" t="n">
        <v>-65935</v>
      </c>
      <c r="C11" s="4" t="inlineStr">
        <is>
          <t xml:space="preserve"> </t>
        </is>
      </c>
      <c r="D11" s="4" t="inlineStr">
        <is>
          <t xml:space="preserve"> </t>
        </is>
      </c>
      <c r="E11" s="4" t="inlineStr">
        <is>
          <t xml:space="preserve"> </t>
        </is>
      </c>
      <c r="F11" s="5" t="n">
        <v>-65935</v>
      </c>
    </row>
    <row r="12">
      <c r="A12" s="4" t="inlineStr">
        <is>
          <t>Ending balance (in shares) at Mar. 31, 2024</t>
        </is>
      </c>
      <c r="B12" s="4" t="inlineStr">
        <is>
          <t xml:space="preserve"> </t>
        </is>
      </c>
      <c r="C12" s="5" t="n">
        <v>126463</v>
      </c>
      <c r="D12" s="4" t="inlineStr">
        <is>
          <t xml:space="preserve"> </t>
        </is>
      </c>
      <c r="E12" s="4" t="inlineStr">
        <is>
          <t xml:space="preserve"> </t>
        </is>
      </c>
      <c r="F12" s="4" t="inlineStr">
        <is>
          <t xml:space="preserve"> </t>
        </is>
      </c>
    </row>
    <row r="13">
      <c r="A13" s="4" t="inlineStr">
        <is>
          <t>Ending balance at Mar. 31, 2024</t>
        </is>
      </c>
      <c r="B13" s="6" t="n">
        <v>-219272</v>
      </c>
      <c r="C13" s="6" t="n">
        <v>1265</v>
      </c>
      <c r="D13" s="5" t="n">
        <v>6881977</v>
      </c>
      <c r="E13" s="5" t="n">
        <v>-26988</v>
      </c>
      <c r="F13" s="5" t="n">
        <v>-7075526</v>
      </c>
    </row>
    <row r="14">
      <c r="A14" s="4" t="inlineStr">
        <is>
          <t>Beginning balance (in shares) at Dec. 31, 2024</t>
        </is>
      </c>
      <c r="B14" s="5" t="n">
        <v>129294</v>
      </c>
      <c r="C14" s="5" t="n">
        <v>129294</v>
      </c>
      <c r="D14" s="4" t="inlineStr">
        <is>
          <t xml:space="preserve"> </t>
        </is>
      </c>
      <c r="E14" s="4" t="inlineStr">
        <is>
          <t xml:space="preserve"> </t>
        </is>
      </c>
      <c r="F14" s="4" t="inlineStr">
        <is>
          <t xml:space="preserve"> </t>
        </is>
      </c>
    </row>
    <row r="15">
      <c r="A15" s="4" t="inlineStr">
        <is>
          <t>Beginning balance at Dec. 31, 2024</t>
        </is>
      </c>
      <c r="B15" s="6" t="n">
        <v>67088</v>
      </c>
      <c r="C15" s="6" t="n">
        <v>1293</v>
      </c>
      <c r="D15" s="5" t="n">
        <v>7388061</v>
      </c>
      <c r="E15" s="5" t="n">
        <v>-34518</v>
      </c>
      <c r="F15" s="5" t="n">
        <v>-72877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common stock options, net of tax withholdings (in shares)</t>
        </is>
      </c>
      <c r="B17" s="4" t="inlineStr">
        <is>
          <t xml:space="preserve"> </t>
        </is>
      </c>
      <c r="C17" s="5" t="n">
        <v>423</v>
      </c>
      <c r="D17" s="4" t="inlineStr">
        <is>
          <t xml:space="preserve"> </t>
        </is>
      </c>
      <c r="E17" s="4" t="inlineStr">
        <is>
          <t xml:space="preserve"> </t>
        </is>
      </c>
      <c r="F17" s="4" t="inlineStr">
        <is>
          <t xml:space="preserve"> </t>
        </is>
      </c>
    </row>
    <row r="18">
      <c r="A18" s="4" t="inlineStr">
        <is>
          <t>Exercise of common stock options, net of tax withholdings</t>
        </is>
      </c>
      <c r="B18" s="5" t="n">
        <v>50985</v>
      </c>
      <c r="C18" s="6" t="n">
        <v>4</v>
      </c>
      <c r="D18" s="5" t="n">
        <v>50981</v>
      </c>
      <c r="E18" s="4" t="inlineStr">
        <is>
          <t xml:space="preserve"> </t>
        </is>
      </c>
      <c r="F18" s="4" t="inlineStr">
        <is>
          <t xml:space="preserve"> </t>
        </is>
      </c>
    </row>
    <row r="19">
      <c r="A19" s="4" t="inlineStr">
        <is>
          <t>Issuance of common stock under equity plans (in shares)</t>
        </is>
      </c>
      <c r="B19" s="4" t="inlineStr">
        <is>
          <t xml:space="preserve"> </t>
        </is>
      </c>
      <c r="C19" s="5" t="n">
        <v>594</v>
      </c>
      <c r="D19" s="4" t="inlineStr">
        <is>
          <t xml:space="preserve"> </t>
        </is>
      </c>
      <c r="E19" s="4" t="inlineStr">
        <is>
          <t xml:space="preserve"> </t>
        </is>
      </c>
      <c r="F19" s="4" t="inlineStr">
        <is>
          <t xml:space="preserve"> </t>
        </is>
      </c>
    </row>
    <row r="20">
      <c r="A20" s="4" t="inlineStr">
        <is>
          <t>Issuance of common stock under equity plans</t>
        </is>
      </c>
      <c r="B20" s="5" t="n">
        <v>0</v>
      </c>
      <c r="C20" s="6" t="n">
        <v>6</v>
      </c>
      <c r="D20" s="5" t="n">
        <v>-6</v>
      </c>
      <c r="E20" s="4" t="inlineStr">
        <is>
          <t xml:space="preserve"> </t>
        </is>
      </c>
      <c r="F20" s="4" t="inlineStr">
        <is>
          <t xml:space="preserve"> </t>
        </is>
      </c>
    </row>
    <row r="21">
      <c r="A21" s="4" t="inlineStr">
        <is>
          <t>Stock-based compensation expense</t>
        </is>
      </c>
      <c r="B21" s="5" t="n">
        <v>57840</v>
      </c>
      <c r="C21" s="4" t="inlineStr">
        <is>
          <t xml:space="preserve"> </t>
        </is>
      </c>
      <c r="D21" s="5" t="n">
        <v>57840</v>
      </c>
      <c r="E21" s="4" t="inlineStr">
        <is>
          <t xml:space="preserve"> </t>
        </is>
      </c>
      <c r="F21" s="4" t="inlineStr">
        <is>
          <t xml:space="preserve"> </t>
        </is>
      </c>
    </row>
    <row r="22">
      <c r="A22" s="4" t="inlineStr">
        <is>
          <t>Other comprehensive loss</t>
        </is>
      </c>
      <c r="B22" s="5" t="n">
        <v>-2999</v>
      </c>
      <c r="C22" s="4" t="inlineStr">
        <is>
          <t xml:space="preserve"> </t>
        </is>
      </c>
      <c r="D22" s="4" t="inlineStr">
        <is>
          <t xml:space="preserve"> </t>
        </is>
      </c>
      <c r="E22" s="5" t="n">
        <v>-2999</v>
      </c>
      <c r="F22" s="4" t="inlineStr">
        <is>
          <t xml:space="preserve"> </t>
        </is>
      </c>
    </row>
    <row r="23">
      <c r="A23" s="4" t="inlineStr">
        <is>
          <t>Net loss</t>
        </is>
      </c>
      <c r="B23" s="6" t="n">
        <v>-57479</v>
      </c>
      <c r="C23" s="4" t="inlineStr">
        <is>
          <t xml:space="preserve"> </t>
        </is>
      </c>
      <c r="D23" s="4" t="inlineStr">
        <is>
          <t xml:space="preserve"> </t>
        </is>
      </c>
      <c r="E23" s="4" t="inlineStr">
        <is>
          <t xml:space="preserve"> </t>
        </is>
      </c>
      <c r="F23" s="5" t="n">
        <v>-57479</v>
      </c>
    </row>
    <row r="24">
      <c r="A24" s="4" t="inlineStr">
        <is>
          <t>Ending balance (in shares) at Mar. 31, 2025</t>
        </is>
      </c>
      <c r="B24" s="5" t="n">
        <v>130311</v>
      </c>
      <c r="C24" s="5" t="n">
        <v>130311</v>
      </c>
      <c r="D24" s="4" t="inlineStr">
        <is>
          <t xml:space="preserve"> </t>
        </is>
      </c>
      <c r="E24" s="4" t="inlineStr">
        <is>
          <t xml:space="preserve"> </t>
        </is>
      </c>
      <c r="F24" s="4" t="inlineStr">
        <is>
          <t xml:space="preserve"> </t>
        </is>
      </c>
    </row>
    <row r="25">
      <c r="A25" s="4" t="inlineStr">
        <is>
          <t>Ending balance at Mar. 31, 2025</t>
        </is>
      </c>
      <c r="B25" s="6" t="n">
        <v>115435</v>
      </c>
      <c r="C25" s="6" t="n">
        <v>1303</v>
      </c>
      <c r="D25" s="6" t="n">
        <v>7496876</v>
      </c>
      <c r="E25" s="6" t="n">
        <v>-37517</v>
      </c>
      <c r="F25" s="6" t="n">
        <v>-7345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DERIVATIVE LIABILITY - Narrativ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current liabilities at fair value</t>
        </is>
      </c>
      <c r="B3" s="6" t="n">
        <v>118095</v>
      </c>
      <c r="C3" s="6" t="n">
        <v>93780</v>
      </c>
    </row>
    <row r="4">
      <c r="A4" s="4" t="inlineStr">
        <is>
          <t>Development derivative liability, net of current portion</t>
        </is>
      </c>
      <c r="B4" s="6" t="n">
        <v>422434</v>
      </c>
      <c r="C4" s="6" t="n">
        <v>393139</v>
      </c>
    </row>
    <row r="5">
      <c r="A5" s="4" t="inlineStr">
        <is>
          <t>Cost of borrowing</t>
        </is>
      </c>
      <c r="B5" s="8" t="n">
        <v>0.1</v>
      </c>
      <c r="C5" s="4" t="inlineStr">
        <is>
          <t xml:space="preserve"> </t>
        </is>
      </c>
    </row>
    <row r="6">
      <c r="A6" s="4" t="inlineStr">
        <is>
          <t>Blackstone Life Scien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st of borrowing</t>
        </is>
      </c>
      <c r="B8" s="8" t="n">
        <v>0.07000000000000001</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VELOPMENT DERIVATIVE LIABILITY - Development Derivative Liability Activity (Details) - Derivative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Carrying value, beginning balance</t>
        </is>
      </c>
      <c r="B4" s="6" t="n">
        <v>486919</v>
      </c>
    </row>
    <row r="5">
      <c r="A5" s="4" t="inlineStr">
        <is>
          <t>Change in fair value</t>
        </is>
      </c>
      <c r="B5" s="5" t="n">
        <v>58891</v>
      </c>
    </row>
    <row r="6">
      <c r="A6" s="4" t="inlineStr">
        <is>
          <t>Payments</t>
        </is>
      </c>
      <c r="B6" s="5" t="n">
        <v>-5281</v>
      </c>
    </row>
    <row r="7">
      <c r="A7" s="4" t="inlineStr">
        <is>
          <t>Carrying value, ending balance</t>
        </is>
      </c>
      <c r="B7" s="6" t="n">
        <v>5405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s Included Operating Costs and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6712</v>
      </c>
      <c r="C4" s="6" t="n">
        <v>45347</v>
      </c>
    </row>
    <row r="5">
      <c r="A5" s="4" t="inlineStr">
        <is>
          <t>Capitalized stock-based compensation costs</t>
        </is>
      </c>
      <c r="B5" s="5" t="n">
        <v>1128</v>
      </c>
      <c r="C5" s="5" t="n">
        <v>808</v>
      </c>
    </row>
    <row r="6">
      <c r="A6" s="4" t="inlineStr">
        <is>
          <t>Total stock-based compensation charges</t>
        </is>
      </c>
      <c r="B6" s="5" t="n">
        <v>57840</v>
      </c>
      <c r="C6" s="5" t="n">
        <v>46155</v>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3798</v>
      </c>
      <c r="C9" s="5" t="n">
        <v>19215</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32914</v>
      </c>
      <c r="C12" s="6" t="n">
        <v>2613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mon Share Equivalents Excluded from Calculation of Net Loss Per Common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658</v>
      </c>
      <c r="C4" s="5" t="n">
        <v>14304</v>
      </c>
    </row>
    <row r="5">
      <c r="A5" s="4" t="inlineStr">
        <is>
          <t>Options to purchase common stock, inclusive of performance-base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939</v>
      </c>
      <c r="C7" s="5" t="n">
        <v>7538</v>
      </c>
    </row>
    <row r="8">
      <c r="A8" s="4" t="inlineStr">
        <is>
          <t>Unvested restricted stock units, inclusive of performanc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103</v>
      </c>
      <c r="C10" s="5" t="n">
        <v>3150</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616</v>
      </c>
      <c r="C13" s="5" t="n">
        <v>36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21" customWidth="1" min="2" max="2"/>
    <col width="22" customWidth="1" min="3" max="3"/>
    <col width="19" customWidth="1" min="4" max="4"/>
    <col width="28" customWidth="1" min="5" max="5"/>
    <col width="28" customWidth="1" min="6" max="6"/>
    <col width="20" customWidth="1" min="7" max="7"/>
    <col width="29" customWidth="1" min="8" max="8"/>
  </cols>
  <sheetData>
    <row r="1">
      <c r="A1" s="1" t="inlineStr">
        <is>
          <t>COMMITMENTS AND CONTINGENCIES (Details)</t>
        </is>
      </c>
      <c r="B1" s="2" t="inlineStr">
        <is>
          <t>Aug. 30, 2023 patent</t>
        </is>
      </c>
      <c r="C1" s="2" t="inlineStr">
        <is>
          <t>Dec. 31, 2024 lawsuit</t>
        </is>
      </c>
      <c r="D1" s="2" t="inlineStr">
        <is>
          <t>Sep. 30, 2023 case</t>
        </is>
      </c>
      <c r="E1" s="2" t="inlineStr">
        <is>
          <t>Aug. 21, 2023 disputed_term</t>
        </is>
      </c>
      <c r="F1" s="2" t="inlineStr">
        <is>
          <t>Aug. 09, 2023 disputed_term</t>
        </is>
      </c>
      <c r="G1" s="2" t="inlineStr">
        <is>
          <t>May 26, 2023 patent</t>
        </is>
      </c>
      <c r="H1" s="2" t="inlineStr">
        <is>
          <t>Jul. 12, 2022 patent lawsuit</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atents | patent</t>
        </is>
      </c>
      <c r="B3" s="4" t="inlineStr">
        <is>
          <t xml:space="preserve"> </t>
        </is>
      </c>
      <c r="C3" s="4" t="inlineStr">
        <is>
          <t xml:space="preserve"> </t>
        </is>
      </c>
      <c r="D3" s="4" t="inlineStr">
        <is>
          <t xml:space="preserve"> </t>
        </is>
      </c>
      <c r="E3" s="4" t="inlineStr">
        <is>
          <t xml:space="preserve"> </t>
        </is>
      </c>
      <c r="F3" s="4" t="inlineStr">
        <is>
          <t xml:space="preserve"> </t>
        </is>
      </c>
      <c r="G3" s="5" t="n">
        <v>1</v>
      </c>
      <c r="H3" s="5" t="n">
        <v>2</v>
      </c>
    </row>
    <row r="4">
      <c r="A4" s="4" t="inlineStr">
        <is>
          <t>Number of lawsuits | lawsuit</t>
        </is>
      </c>
      <c r="B4" s="4" t="inlineStr">
        <is>
          <t xml:space="preserve"> </t>
        </is>
      </c>
      <c r="C4" s="5" t="n">
        <v>2</v>
      </c>
      <c r="D4" s="4" t="inlineStr">
        <is>
          <t xml:space="preserve"> </t>
        </is>
      </c>
      <c r="E4" s="4" t="inlineStr">
        <is>
          <t xml:space="preserve"> </t>
        </is>
      </c>
      <c r="F4" s="4" t="inlineStr">
        <is>
          <t xml:space="preserve"> </t>
        </is>
      </c>
      <c r="G4" s="4" t="inlineStr">
        <is>
          <t xml:space="preserve"> </t>
        </is>
      </c>
      <c r="H4" s="5" t="n">
        <v>1</v>
      </c>
    </row>
    <row r="5">
      <c r="A5" s="4" t="inlineStr">
        <is>
          <t>Number of disputed terms in lawsuit | disputed_term</t>
        </is>
      </c>
      <c r="B5" s="4" t="inlineStr">
        <is>
          <t xml:space="preserve"> </t>
        </is>
      </c>
      <c r="C5" s="4" t="inlineStr">
        <is>
          <t xml:space="preserve"> </t>
        </is>
      </c>
      <c r="D5" s="4" t="inlineStr">
        <is>
          <t xml:space="preserve"> </t>
        </is>
      </c>
      <c r="E5" s="5" t="n">
        <v>3</v>
      </c>
      <c r="F5" s="5" t="n">
        <v>3</v>
      </c>
      <c r="G5" s="4" t="inlineStr">
        <is>
          <t xml:space="preserve"> </t>
        </is>
      </c>
      <c r="H5" s="4" t="inlineStr">
        <is>
          <t xml:space="preserve"> </t>
        </is>
      </c>
    </row>
    <row r="6">
      <c r="A6" s="4" t="inlineStr">
        <is>
          <t>Number of disputed terms in lawsuit construed | disputed_term</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Patents found not infringed upon | paten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ases | cas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xpens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t>
        </is>
      </c>
      <c r="B4" s="6" t="n">
        <v>265122</v>
      </c>
      <c r="C4" s="6" t="n">
        <v>260995</v>
      </c>
    </row>
    <row r="5">
      <c r="A5" s="4" t="inlineStr">
        <is>
          <t>Total selling, general and administrative expense</t>
        </is>
      </c>
      <c r="B5" s="5" t="n">
        <v>239949</v>
      </c>
      <c r="C5" s="5" t="n">
        <v>210797</v>
      </c>
    </row>
    <row r="6">
      <c r="A6" s="4" t="inlineStr">
        <is>
          <t>Compensation and relate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lling, general and administrative expense</t>
        </is>
      </c>
      <c r="B8" s="5" t="n">
        <v>131437</v>
      </c>
      <c r="C8" s="5" t="n">
        <v>117341</v>
      </c>
    </row>
    <row r="9">
      <c r="A9" s="4" t="inlineStr">
        <is>
          <t>Consulting and professional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lling, general and administrative expense</t>
        </is>
      </c>
      <c r="B11" s="5" t="n">
        <v>64687</v>
      </c>
      <c r="C11" s="5" t="n">
        <v>56759</v>
      </c>
    </row>
    <row r="12">
      <c r="A12" s="4" t="inlineStr">
        <is>
          <t>Occupancy and all other cos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lling, general and administrative expense</t>
        </is>
      </c>
      <c r="B14" s="5" t="n">
        <v>43825</v>
      </c>
      <c r="C14" s="5" t="n">
        <v>36697</v>
      </c>
    </row>
    <row r="15">
      <c r="A15" s="4" t="inlineStr">
        <is>
          <t>Clinical research and outside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search and development expense</t>
        </is>
      </c>
      <c r="B17" s="5" t="n">
        <v>127343</v>
      </c>
      <c r="C17" s="5" t="n">
        <v>125510</v>
      </c>
    </row>
    <row r="18">
      <c r="A18" s="4" t="inlineStr">
        <is>
          <t>Compensation and relat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search and development expense</t>
        </is>
      </c>
      <c r="B20" s="5" t="n">
        <v>99187</v>
      </c>
      <c r="C20" s="5" t="n">
        <v>96424</v>
      </c>
    </row>
    <row r="21">
      <c r="A21" s="4" t="inlineStr">
        <is>
          <t>Occupancy and all other cos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search and development expense</t>
        </is>
      </c>
      <c r="B23" s="6" t="n">
        <v>38592</v>
      </c>
      <c r="C23" s="6" t="n">
        <v>3906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7479</v>
      </c>
      <c r="C4" s="6" t="n">
        <v>-65935</v>
      </c>
    </row>
    <row r="5">
      <c r="A5" s="3" t="inlineStr">
        <is>
          <t>Non-cash adjustments to reconcile net loss to net cash used in operating activities:</t>
        </is>
      </c>
      <c r="B5" s="4" t="inlineStr">
        <is>
          <t xml:space="preserve"> </t>
        </is>
      </c>
      <c r="C5" s="4" t="inlineStr">
        <is>
          <t xml:space="preserve"> </t>
        </is>
      </c>
    </row>
    <row r="6">
      <c r="A6" s="4" t="inlineStr">
        <is>
          <t>Depreciation and amortization</t>
        </is>
      </c>
      <c r="B6" s="5" t="n">
        <v>14405</v>
      </c>
      <c r="C6" s="5" t="n">
        <v>13517</v>
      </c>
    </row>
    <row r="7">
      <c r="A7" s="4" t="inlineStr">
        <is>
          <t>Non-cash interest expense on liability related to the sale of future royalties</t>
        </is>
      </c>
      <c r="B7" s="5" t="n">
        <v>34962</v>
      </c>
      <c r="C7" s="5" t="n">
        <v>31565</v>
      </c>
    </row>
    <row r="8">
      <c r="A8" s="4" t="inlineStr">
        <is>
          <t>Stock-based compensation</t>
        </is>
      </c>
      <c r="B8" s="5" t="n">
        <v>56712</v>
      </c>
      <c r="C8" s="5" t="n">
        <v>45347</v>
      </c>
    </row>
    <row r="9">
      <c r="A9" s="4" t="inlineStr">
        <is>
          <t>Unrealized loss (gain) on marketable equity securities</t>
        </is>
      </c>
      <c r="B9" s="5" t="n">
        <v>956</v>
      </c>
      <c r="C9" s="5" t="n">
        <v>-78</v>
      </c>
    </row>
    <row r="10">
      <c r="A10" s="4" t="inlineStr">
        <is>
          <t>Change in fair value of development derivative liability</t>
        </is>
      </c>
      <c r="B10" s="5" t="n">
        <v>58891</v>
      </c>
      <c r="C10" s="5" t="n">
        <v>8586</v>
      </c>
    </row>
    <row r="11">
      <c r="A11" s="4" t="inlineStr">
        <is>
          <t>Deferred income taxes</t>
        </is>
      </c>
      <c r="B11" s="5" t="n">
        <v>9639</v>
      </c>
      <c r="C11" s="5" t="n">
        <v>454</v>
      </c>
    </row>
    <row r="12">
      <c r="A12" s="4" t="inlineStr">
        <is>
          <t>Other</t>
        </is>
      </c>
      <c r="B12" s="5" t="n">
        <v>-19354</v>
      </c>
      <c r="C12" s="5" t="n">
        <v>-6513</v>
      </c>
    </row>
    <row r="13">
      <c r="A13" s="3" t="inlineStr">
        <is>
          <t>Changes in operating assets and liabilities:</t>
        </is>
      </c>
      <c r="B13" s="4" t="inlineStr">
        <is>
          <t xml:space="preserve"> </t>
        </is>
      </c>
      <c r="C13" s="4" t="inlineStr">
        <is>
          <t xml:space="preserve"> </t>
        </is>
      </c>
    </row>
    <row r="14">
      <c r="A14" s="4" t="inlineStr">
        <is>
          <t>Accounts receivable, net</t>
        </is>
      </c>
      <c r="B14" s="5" t="n">
        <v>-7434</v>
      </c>
      <c r="C14" s="5" t="n">
        <v>410</v>
      </c>
    </row>
    <row r="15">
      <c r="A15" s="4" t="inlineStr">
        <is>
          <t>Inventory</t>
        </is>
      </c>
      <c r="B15" s="5" t="n">
        <v>6215</v>
      </c>
      <c r="C15" s="5" t="n">
        <v>22</v>
      </c>
    </row>
    <row r="16">
      <c r="A16" s="4" t="inlineStr">
        <is>
          <t>Prepaid expenses and other assets</t>
        </is>
      </c>
      <c r="B16" s="5" t="n">
        <v>-32769</v>
      </c>
      <c r="C16" s="5" t="n">
        <v>-75462</v>
      </c>
    </row>
    <row r="17">
      <c r="A17" s="4" t="inlineStr">
        <is>
          <t>Accounts payable, accrued expenses and other liabilities</t>
        </is>
      </c>
      <c r="B17" s="5" t="n">
        <v>-155737</v>
      </c>
      <c r="C17" s="5" t="n">
        <v>-4865</v>
      </c>
    </row>
    <row r="18">
      <c r="A18" s="4" t="inlineStr">
        <is>
          <t>Deferred revenue</t>
        </is>
      </c>
      <c r="B18" s="5" t="n">
        <v>-27321</v>
      </c>
      <c r="C18" s="5" t="n">
        <v>-28563</v>
      </c>
    </row>
    <row r="19">
      <c r="A19" s="4" t="inlineStr">
        <is>
          <t>Net cash used in operating activities</t>
        </is>
      </c>
      <c r="B19" s="5" t="n">
        <v>-118314</v>
      </c>
      <c r="C19" s="5" t="n">
        <v>-81515</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8970</v>
      </c>
      <c r="C21" s="5" t="n">
        <v>-12973</v>
      </c>
    </row>
    <row r="22">
      <c r="A22" s="4" t="inlineStr">
        <is>
          <t>Purchases of marketable securities</t>
        </is>
      </c>
      <c r="B22" s="5" t="n">
        <v>-401642</v>
      </c>
      <c r="C22" s="5" t="n">
        <v>-420115</v>
      </c>
    </row>
    <row r="23">
      <c r="A23" s="4" t="inlineStr">
        <is>
          <t>Sales and maturities of marketable securities</t>
        </is>
      </c>
      <c r="B23" s="5" t="n">
        <v>524381</v>
      </c>
      <c r="C23" s="5" t="n">
        <v>365468</v>
      </c>
    </row>
    <row r="24">
      <c r="A24" s="4" t="inlineStr">
        <is>
          <t>Proceeds from maturity of restricted investments</t>
        </is>
      </c>
      <c r="B24" s="5" t="n">
        <v>48825</v>
      </c>
      <c r="C24" s="5" t="n">
        <v>39975</v>
      </c>
    </row>
    <row r="25">
      <c r="A25" s="4" t="inlineStr">
        <is>
          <t>Purchases of restricted investments</t>
        </is>
      </c>
      <c r="B25" s="5" t="n">
        <v>-48825</v>
      </c>
      <c r="C25" s="5" t="n">
        <v>-39975</v>
      </c>
    </row>
    <row r="26">
      <c r="A26" s="4" t="inlineStr">
        <is>
          <t>Net cash provided by (used in) investing activities</t>
        </is>
      </c>
      <c r="B26" s="5" t="n">
        <v>113769</v>
      </c>
      <c r="C26" s="5" t="n">
        <v>-67620</v>
      </c>
    </row>
    <row r="27">
      <c r="A27" s="3" t="inlineStr">
        <is>
          <t>Cash flows from financing activities:</t>
        </is>
      </c>
      <c r="B27" s="4" t="inlineStr">
        <is>
          <t xml:space="preserve"> </t>
        </is>
      </c>
      <c r="C27" s="4" t="inlineStr">
        <is>
          <t xml:space="preserve"> </t>
        </is>
      </c>
    </row>
    <row r="28">
      <c r="A28" s="4" t="inlineStr">
        <is>
          <t>Proceeds from exercise of stock options and other types of equity, net</t>
        </is>
      </c>
      <c r="B28" s="5" t="n">
        <v>49365</v>
      </c>
      <c r="C28" s="5" t="n">
        <v>25859</v>
      </c>
    </row>
    <row r="29">
      <c r="A29" s="4" t="inlineStr">
        <is>
          <t>(Repayment of) proceeds from development derivative, net</t>
        </is>
      </c>
      <c r="B29" s="5" t="n">
        <v>-5281</v>
      </c>
      <c r="C29" s="5" t="n">
        <v>3052</v>
      </c>
    </row>
    <row r="30">
      <c r="A30" s="4" t="inlineStr">
        <is>
          <t>Net cash provided by financing activities</t>
        </is>
      </c>
      <c r="B30" s="5" t="n">
        <v>44084</v>
      </c>
      <c r="C30" s="5" t="n">
        <v>28911</v>
      </c>
    </row>
    <row r="31">
      <c r="A31" s="4" t="inlineStr">
        <is>
          <t>Effect of exchange rate changes on cash, cash equivalents and restricted cash</t>
        </is>
      </c>
      <c r="B31" s="5" t="n">
        <v>14058</v>
      </c>
      <c r="C31" s="5" t="n">
        <v>-9941</v>
      </c>
    </row>
    <row r="32">
      <c r="A32" s="4" t="inlineStr">
        <is>
          <t>Net increase (decrease) in cash, cash equivalents and restricted cash</t>
        </is>
      </c>
      <c r="B32" s="5" t="n">
        <v>53597</v>
      </c>
      <c r="C32" s="5" t="n">
        <v>-130165</v>
      </c>
    </row>
    <row r="33">
      <c r="A33" s="4" t="inlineStr">
        <is>
          <t>Cash, cash equivalents and restricted cash, beginning of period</t>
        </is>
      </c>
      <c r="B33" s="5" t="n">
        <v>968652</v>
      </c>
      <c r="C33" s="5" t="n">
        <v>814884</v>
      </c>
    </row>
    <row r="34">
      <c r="A34" s="4" t="inlineStr">
        <is>
          <t>Cash, cash equivalents and restricted cash, end of period</t>
        </is>
      </c>
      <c r="B34" s="5" t="n">
        <v>1022249</v>
      </c>
      <c r="C34" s="5" t="n">
        <v>684719</v>
      </c>
    </row>
    <row r="35">
      <c r="A35" s="3" t="inlineStr">
        <is>
          <t>Supplemental disclosure of cash flows:</t>
        </is>
      </c>
      <c r="B35" s="4" t="inlineStr">
        <is>
          <t xml:space="preserve"> </t>
        </is>
      </c>
      <c r="C35" s="4" t="inlineStr">
        <is>
          <t xml:space="preserve"> </t>
        </is>
      </c>
    </row>
    <row r="36">
      <c r="A36" s="4" t="inlineStr">
        <is>
          <t>Cash paid for interest</t>
        </is>
      </c>
      <c r="B36" s="5" t="n">
        <v>66933</v>
      </c>
      <c r="C36" s="5" t="n">
        <v>30945</v>
      </c>
    </row>
    <row r="37">
      <c r="A37" s="4" t="inlineStr">
        <is>
          <t>Cash paid for taxes</t>
        </is>
      </c>
      <c r="B37" s="5" t="n">
        <v>2969</v>
      </c>
      <c r="C37" s="5" t="n">
        <v>1987</v>
      </c>
    </row>
    <row r="38">
      <c r="A38" s="4" t="inlineStr">
        <is>
          <t>Operating lease right-of-use assets obtained in exchange for new operating lease liabilities</t>
        </is>
      </c>
      <c r="B38" s="5" t="n">
        <v>9826</v>
      </c>
      <c r="C38" s="5" t="n">
        <v>774</v>
      </c>
    </row>
    <row r="39">
      <c r="A39" s="3" t="inlineStr">
        <is>
          <t>Supplemental disclosure of noncash investing activities:</t>
        </is>
      </c>
      <c r="B39" s="4" t="inlineStr">
        <is>
          <t xml:space="preserve"> </t>
        </is>
      </c>
      <c r="C39" s="4" t="inlineStr">
        <is>
          <t xml:space="preserve"> </t>
        </is>
      </c>
    </row>
    <row r="40">
      <c r="A40" s="4" t="inlineStr">
        <is>
          <t>Capital expenditures included in accounts payable and accrued expenses</t>
        </is>
      </c>
      <c r="B40" s="6" t="n">
        <v>3650</v>
      </c>
      <c r="C40" s="6" t="n">
        <v>22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lnylam Pharmaceuticals, Inc. (also referred to as Alnylam, the Company, we, our or us) commenced operations on June 14, 2002 as a biopharmaceutical company seeking to develop and commercialize novel therapeutics based on ribonucleic acid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collaborations with leading pharmaceutical and life sciences companies, generating revenues through licensing agreements, and ultimately developing and commercializing RNAi therapeutics globally, either independently or with our strategic collaborators. We have devoted substantially all of our efforts to business planning, research, development, manufacturing and commercial efforts, acquiring, filing and expanding intellectual property rights, recruiting management and technical staff, and raising capital. As of March 31, 2025, we have six marketed products, including two products that are commercialized by collaborators, and multiple late-stage investigational programs advancing towards potential commercialization. We currently generate worldwide product revenues from four commercialized products, AMVUTTRA, ONPATTRO, GIVLAARI and OXLUMO, primarily in the United States, or U.S., and Eur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2. BASIS OF PRESENTATION AND PRINCIPLES OF CONSOLIDATION 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4, which were included in our Annual Report on Form 10-K that was filed with the Securities and Exchange Commission on February 13, 202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Certain prior period amounts in the condensed consolidated financial statements have been reclassified to conform to the current period presentation. Our significant accounting policies are described in Note 2 of the Notes to Consolidated Financial Statements included in our Annual Report on Form 10-K for the year ended December 31, 2024. There have been no material changes to our significant accounting policies during the three-month period ended March 31, 2025. Use of Estimates The preparation of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In our condensed consolidated financial statements, we use estimates and assumptions related to our inventory valuation and related reserves, clinical accruals, liability related to the sale of future royalties, development derivative liability, income taxes, deferred tax asset valuation allowances, revenue recognition, research and development expenses, and stock-based compensation expense. We base our estimates on historical experience and on various other assumptions that we believe to be reasonable. Actual results could differ from those estimates. Changes in estimates are reflected in reported results in the period in which they become known. Liquidity Based on our current operating plan, we believe that our cash, cash equivalents and marketable securities as of March 31, 2025, will be sufficient to satisfy our near-term capital and operating needs for at least the next 12 months from the filing date of this Quarterly Report on Form 10-Q. Recent Accounting Pronouncements In November 2024, the Financial Accounting Standards Board, or FASB, issued Accounting Standards Update, or ASU, 2024-04, Induced Conversions of Convertible Debt Instruments, which clarifies the requirements for determining whether certain settlements of convertible debt instruments should be accounted for as an induced conversion or extinguishment of convertible debt. The standard is effective for annual reporting periods beginning after December 15, 2025, and interim periods within those annual periods. We are currently evaluating the impact of ASU 2024-04 on our consolidated financial statements and related disclosure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ASU 2024-03.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reporting periods beginning after December 15, 2024, with early adoption permitted. We are currently evaluating the disclosure requirements related to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PRODUCT REVENUES</t>
        </is>
      </c>
      <c r="B4" s="4" t="inlineStr">
        <is>
          <t xml:space="preserve">3. NET PRODUCT REVENUES Net product revenues, classified based on the geographic region in which the product is sold and by franchise (“TTR”, which includes AMVUTTRA and ONPATTRO, and “Rare”, which includes GIVLAARI and OXLUMO) consist of the following: Three Months Ended (In thousands) 2025 2024 AMVUTTRA United States $ 197,964 $ 130,238 Europe 80,088 43,733 Rest of World 31,940 21,270 Total 309,992 195,241 ONPATTRO United States 15,572 16,539 Europe 26,541 44,690 Rest of World 7,376 7,988 Total 49,489 69,217 Total TTR 359,481 264,458 GIVLAARI United States 43,794 38,731 Europe 18,544 15,315 Rest of World 4,630 4,010 Total 66,968 58,056 OXLUMO United States 14,109 13,332 Europe 20,984 21,427 Rest of World 6,996 7,890 Total 42,089 42,649 Total Rare 109,057 100,705 Total net product revenues $ 468,538 $ 365,163 The following table presents the balance of our receivables related to our net product revenues: (In thousands) As of March 31, As of December 31, Receivables included in accounts receivable, net $ 311,926 $ 269,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5:02Z</dcterms:created>
  <dcterms:modified xmlns:dcterms="http://purl.org/dc/terms/" xmlns:xsi="http://www.w3.org/2001/XMLSchema-instance" xsi:type="dcterms:W3CDTF">2025-05-01T12:15:04Z</dcterms:modified>
</cp:coreProperties>
</file>